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ASSET SALE AND DEBT SUBJECT TO " sheetId="8" state="visible" r:id="rId8"/>
    <sheet xmlns:r="http://schemas.openxmlformats.org/officeDocument/2006/relationships" name="ACCOUNTS PAYABLE AND ACCRUED EX" sheetId="9" state="visible" r:id="rId9"/>
    <sheet xmlns:r="http://schemas.openxmlformats.org/officeDocument/2006/relationships" name="NOTES PAYABLE" sheetId="10" state="visible" r:id="rId10"/>
    <sheet xmlns:r="http://schemas.openxmlformats.org/officeDocument/2006/relationships" name="STOCKHOLDERS' DEFICIENCY" sheetId="11" state="visible" r:id="rId11"/>
    <sheet xmlns:r="http://schemas.openxmlformats.org/officeDocument/2006/relationships" name="STOCK-BASED COMPENSATION" sheetId="12" state="visible" r:id="rId12"/>
    <sheet xmlns:r="http://schemas.openxmlformats.org/officeDocument/2006/relationships" name="LICENSE AGREEMENTS" sheetId="13" state="visible" r:id="rId13"/>
    <sheet xmlns:r="http://schemas.openxmlformats.org/officeDocument/2006/relationships" name="COMMITMENTS" sheetId="14" state="visible" r:id="rId14"/>
    <sheet xmlns:r="http://schemas.openxmlformats.org/officeDocument/2006/relationships" name="CONCENTRATIONS OF CREDIT RISK" sheetId="15" state="visible" r:id="rId15"/>
    <sheet xmlns:r="http://schemas.openxmlformats.org/officeDocument/2006/relationships" name="RELATED PARTY TRANSACTIONS" sheetId="16" state="visible" r:id="rId16"/>
    <sheet xmlns:r="http://schemas.openxmlformats.org/officeDocument/2006/relationships" name="BUSINESS SEGMENT INFORMATION"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COUNTS PAYABLE AND ACCRUED 21" sheetId="21" state="visible" r:id="rId21"/>
    <sheet xmlns:r="http://schemas.openxmlformats.org/officeDocument/2006/relationships" name="STOCK-BASED COMPENSATION (Table" sheetId="22" state="visible" r:id="rId22"/>
    <sheet xmlns:r="http://schemas.openxmlformats.org/officeDocument/2006/relationships" name="CONCENTRATIONS OF CREDIT RISK (" sheetId="23" state="visible" r:id="rId23"/>
    <sheet xmlns:r="http://schemas.openxmlformats.org/officeDocument/2006/relationships" name="BUSINESS SEGMENT INFORMATION (T" sheetId="24" state="visible" r:id="rId24"/>
    <sheet xmlns:r="http://schemas.openxmlformats.org/officeDocument/2006/relationships" name="DESCRIPTION OF BUSINESS (Detail"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SSET SALE AND DEBT SUBJECT T29" sheetId="29" state="visible" r:id="rId29"/>
    <sheet xmlns:r="http://schemas.openxmlformats.org/officeDocument/2006/relationships" name="ACCOUNTS PAYABLE AND ACCRUED 30" sheetId="30" state="visible" r:id="rId30"/>
    <sheet xmlns:r="http://schemas.openxmlformats.org/officeDocument/2006/relationships" name="NOTES PAYABLE (Details Narrativ" sheetId="31" state="visible" r:id="rId31"/>
    <sheet xmlns:r="http://schemas.openxmlformats.org/officeDocument/2006/relationships" name="STOCKHOLDERS' DEFICIENCY (Detai" sheetId="32" state="visible" r:id="rId32"/>
    <sheet xmlns:r="http://schemas.openxmlformats.org/officeDocument/2006/relationships" name="STOCK-BASED COMPENSATION (Detai" sheetId="33" state="visible" r:id="rId33"/>
    <sheet xmlns:r="http://schemas.openxmlformats.org/officeDocument/2006/relationships" name="STOCK-BASED COMPENSATION (Det34" sheetId="34" state="visible" r:id="rId34"/>
    <sheet xmlns:r="http://schemas.openxmlformats.org/officeDocument/2006/relationships" name="STOCK-BASED COMPENSATION (Det35" sheetId="35" state="visible" r:id="rId35"/>
    <sheet xmlns:r="http://schemas.openxmlformats.org/officeDocument/2006/relationships" name="LICENSE AGREEMENTS (Details Nar" sheetId="36" state="visible" r:id="rId36"/>
    <sheet xmlns:r="http://schemas.openxmlformats.org/officeDocument/2006/relationships" name="COMMITMENTS (Details Narrative)" sheetId="37" state="visible" r:id="rId37"/>
    <sheet xmlns:r="http://schemas.openxmlformats.org/officeDocument/2006/relationships" name="CONCENTRATIONS OF CREDIT RISK38" sheetId="38" state="visible" r:id="rId38"/>
    <sheet xmlns:r="http://schemas.openxmlformats.org/officeDocument/2006/relationships" name="BUSINESS SEGMENT INFORMATION (D" sheetId="39" state="visible" r:id="rId39"/>
    <sheet xmlns:r="http://schemas.openxmlformats.org/officeDocument/2006/relationships" name="BUSINESS SEGMENT INFORMATION 40"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432">
  <si>
    <t>Document and Entity Information - shares</t>
  </si>
  <si>
    <t>6 Months Ended</t>
  </si>
  <si>
    <t>Nov. 30, 2016</t>
  </si>
  <si>
    <t>Jan. 17, 2017</t>
  </si>
  <si>
    <t>Document And Entity Information</t>
  </si>
  <si>
    <t>Entity Registrant Name</t>
  </si>
  <si>
    <t>ARKADOS GROUP, INC.</t>
  </si>
  <si>
    <t>Entity Central Index Key</t>
  </si>
  <si>
    <t>Document Type</t>
  </si>
  <si>
    <t>10-Q</t>
  </si>
  <si>
    <t>Trading Symbol</t>
  </si>
  <si>
    <t>AKDS</t>
  </si>
  <si>
    <t>Document Period End Date</t>
  </si>
  <si>
    <t>Nov. 30,
		2016</t>
  </si>
  <si>
    <t>Amendment Flag</t>
  </si>
  <si>
    <t>false</t>
  </si>
  <si>
    <t>Current Fiscal Year End Date</t>
  </si>
  <si>
    <t>--05-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May 31, 2016</t>
  </si>
  <si>
    <t>Current Assets:</t>
  </si>
  <si>
    <t>Cash</t>
  </si>
  <si>
    <t>Accounts receivable</t>
  </si>
  <si>
    <t>Inventory</t>
  </si>
  <si>
    <t>Prepaid expenses and other current assets</t>
  </si>
  <si>
    <t>Total Current Assets</t>
  </si>
  <si>
    <t>Property and equipment, net</t>
  </si>
  <si>
    <t>Intangible assets, net</t>
  </si>
  <si>
    <t xml:space="preserve"> </t>
  </si>
  <si>
    <t>Security deposit</t>
  </si>
  <si>
    <t>Total Assets</t>
  </si>
  <si>
    <t>Current Liabilities:</t>
  </si>
  <si>
    <t>Accounts payable and accrued expenses</t>
  </si>
  <si>
    <t>Deferred revenue</t>
  </si>
  <si>
    <t>Accrued income tax</t>
  </si>
  <si>
    <t>Debt subject to equity being issued</t>
  </si>
  <si>
    <t>Convertible debentures, net of debt discount</t>
  </si>
  <si>
    <t>Notes payable</t>
  </si>
  <si>
    <t>Total Current Liabilities</t>
  </si>
  <si>
    <t>Long-term convertible debt, net of debt discount</t>
  </si>
  <si>
    <t>Total Liabilities</t>
  </si>
  <si>
    <t>Commitments and contingencies</t>
  </si>
  <si>
    <t>Stockholders' Deficiency:</t>
  </si>
  <si>
    <t>Convertible preferred stock, $.0001 par value; 5,000,000 shares authorized, zero shares outstanding</t>
  </si>
  <si>
    <t>Common stock, $.0001 par value; 600,000,000 shares authorized; 13,843,167 and 13,373,167 shares issued and outstanding, respectively</t>
  </si>
  <si>
    <t>Additional paid-in capital</t>
  </si>
  <si>
    <t>Accumulated deficit</t>
  </si>
  <si>
    <t>Total Stockholders' Deficiency</t>
  </si>
  <si>
    <t>Total Liabilities and Stockholders' Deficiency</t>
  </si>
  <si>
    <t>CONDENSED CONSOLIDATED BALANCE SHEETS (Unaudited) (Parenthetical) - $ / shares</t>
  </si>
  <si>
    <t>Statement of Financial Position [Abstract]</t>
  </si>
  <si>
    <t>Convertible preferred stock, par value (in dollars per share)</t>
  </si>
  <si>
    <t>Convertible preferred stock, authorized</t>
  </si>
  <si>
    <t>Convertible preferred stock, outstanding</t>
  </si>
  <si>
    <t>Common stock, par value (in dollars per share)</t>
  </si>
  <si>
    <t>Common stock, authorized</t>
  </si>
  <si>
    <t>Common stock, issued</t>
  </si>
  <si>
    <t>Common stock, outstanding</t>
  </si>
  <si>
    <t>CONDENSED CONSOLIDATED STATEMENTS OF OPERATIONS (Unaudited) - USD ($)</t>
  </si>
  <si>
    <t>3 Months Ended</t>
  </si>
  <si>
    <t>Nov. 30, 2015</t>
  </si>
  <si>
    <t>Income Statement [Abstract]</t>
  </si>
  <si>
    <t>Sales</t>
  </si>
  <si>
    <t>Cost of sales</t>
  </si>
  <si>
    <t>Gross Profit</t>
  </si>
  <si>
    <t>Operating Expenses:</t>
  </si>
  <si>
    <t>Selling and general and administrative</t>
  </si>
  <si>
    <t>Research and development</t>
  </si>
  <si>
    <t>Total Operating Expenses</t>
  </si>
  <si>
    <t>Loss From Operations</t>
  </si>
  <si>
    <t>Other Income (Expenses):</t>
  </si>
  <si>
    <t>Interest expense</t>
  </si>
  <si>
    <t>Gain on settlement of liability</t>
  </si>
  <si>
    <t>Foreign currency transaction loss</t>
  </si>
  <si>
    <t>Total Other Expense</t>
  </si>
  <si>
    <t>Loss Before Provision for Income Taxes</t>
  </si>
  <si>
    <t>Provision for income taxes</t>
  </si>
  <si>
    <t>Net Loss</t>
  </si>
  <si>
    <t>Loss per Common Share - Basic and Diluted (in dollars per share)</t>
  </si>
  <si>
    <t>Weighted Average Shares Outstanding - Basic and Diluted (in shares)</t>
  </si>
  <si>
    <t>CONDENSED CONSOLIDATED STATEMENTS OF CASH FLOWS (Unaudited) - USD ($)</t>
  </si>
  <si>
    <t>Cash Flows From Operating Activities:</t>
  </si>
  <si>
    <t>Net loss</t>
  </si>
  <si>
    <t>Adjustments to reconcile net loss to net cash used in operating activities:</t>
  </si>
  <si>
    <t>Stock based compensation</t>
  </si>
  <si>
    <t>Issuance of warrants for services</t>
  </si>
  <si>
    <t>Depreciation</t>
  </si>
  <si>
    <t>Amortization of debt discount</t>
  </si>
  <si>
    <t>Issuance of common stock for services</t>
  </si>
  <si>
    <t>Changes in operating assets and liabilities:</t>
  </si>
  <si>
    <t>Security deposits</t>
  </si>
  <si>
    <t>Net Cash Used In Operating Activities</t>
  </si>
  <si>
    <t>Cash Flows From Investing Activities:</t>
  </si>
  <si>
    <t>Purchases of property and equipment</t>
  </si>
  <si>
    <t>Purchases of software</t>
  </si>
  <si>
    <t>Net Cash Used In Investing Activities</t>
  </si>
  <si>
    <t>Cash Flows From Financing Activities:</t>
  </si>
  <si>
    <t>Proceeds from sales of common stock</t>
  </si>
  <si>
    <t>Proceeds from short-term note</t>
  </si>
  <si>
    <t>Proceeds from convertible debt issuance</t>
  </si>
  <si>
    <t>Net Cash Provided By Financing Activities</t>
  </si>
  <si>
    <t>Net Increase (Decrease) In Cash</t>
  </si>
  <si>
    <t>Cash - Beginning of period</t>
  </si>
  <si>
    <t>Cash - End of period</t>
  </si>
  <si>
    <t>Non Cash Investing and Financing Activities</t>
  </si>
  <si>
    <t>Common stock issued for accrued stock based compensation</t>
  </si>
  <si>
    <t>Stock options issued for accrued stock based compensation</t>
  </si>
  <si>
    <t>Original issue discount in connection with convertible debt issued</t>
  </si>
  <si>
    <t>Deferred finance costs in connection with convertible debt issued</t>
  </si>
  <si>
    <t>Debt discount in connection with restricted shares issued with convertible debt</t>
  </si>
  <si>
    <t>Beneficial conversion feature in connection with convertible debt issued</t>
  </si>
  <si>
    <t>Cash paid for:</t>
  </si>
  <si>
    <t>Interest</t>
  </si>
  <si>
    <t>Income taxes</t>
  </si>
  <si>
    <t>DESCRIPTION OF BUSINESS</t>
  </si>
  <si>
    <t>Organization, Consolidation and Presentation of Financial Statements [Abstract]</t>
  </si>
  <si>
    <t>1. DESCRIPTION OF BUSINESS Arkados
Group, Inc. (the “Parent”) conducts business activities principally through its two wholly-owned subsidiaries, Arkados,
Inc. (“Arkados”) and Arkados Energy Solutions, LLC (“AES”) (collectively, the “Company”). The
Company underwent a significant restructuring following December 23, 2010, during which substantially all of its assets were acquired
by STMicroelectronics (sometimes referred to hereinafter as the “Asset Sale”). Settlements reached in connection with
the Asset Sale and the fulfillment of obligations in connection therewith, have been substantially completed. Following
the Asset Sale, the Company shifted its focus towards the following businesses: Arkados
- Software and hardware design and development of solutions that enable machine to machine communications for the Internet of
Things (“IoT”). Arkados’ solutions are primarily focused on industrial and commercial applications such as building
automation, energy management and predictive maintenance and are uniquely designed to drive a wide variety of full-featured, cutting
edge solutions. AES
- Energy conservation services for commercial and industrial facilities owners and managers. AES’ services include implementing
energy conservation measures such as LED lighting retrofits, oil to natural gas boiler conversions, co-generation system installation
and solar PV system installations. In addition, AES sells technology solutions designed by Arkados, Inc. and others that serve
to improve the effectiveness of the measures and increases return on investment for the customer. Effective
March 18, 2015, the Company implemented a reverse stock split of its outstanding common stock at a ratio of 1-for-30 shares. All
share figures and results are reflected on a post-split basis. The
accompanying condensed consolidated financial statements as of November 30, 2016 (unaudited) and May 31, 2016 and for the three
and six months ended November 30, 2016 and 2015 (unaudited) have been prepared by the Company pursuant to the rules and regulations
of the Securities and Exchange Commission including Form 10-Q and Regulation S-X.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se financial statements and the information included under the heading
“Management’s Discussion and Analysis of Financial Condition and Results of Operations” should be read in conjunction
with the audited financial statements and explanatory notes for the year ended May 31, 2016 as disclosed in our annual report
on Form 10-K for that year. The results of the three and six months ended November 30, 2016 (unaudited) are not necessarily indicative
of the results to be expected for the pending full year ending May 31, 2017.</t>
  </si>
  <si>
    <t>SUMMARY OF SIGNIFICANT ACCOUNTING POLICIES</t>
  </si>
  <si>
    <t>Accounting Policies [Abstract]</t>
  </si>
  <si>
    <t>2. SUMMARY OF SIGNIFICANT
ACCOUNTING POLICIES
a. Basis of Presentation
- The accompanying condensed consolidated financial statements have been prepared assuming that the Company will continue
as a going concern. The Company has incurred net losses of approximately $44 million since inception, including a net loss
of $796,125 for the six months ended November 30, 2016. Additionally, the Company still had both working capital and stockholders’
deficiencies at November 30, 2016 and May 31, 2016 and negative cash flow from operations since inception. These conditions
raise substantial doubt about the Company’s ability to continue as a going concern. Management expects to incur additional
losses in the foreseeable future and recognizes the need to raise capital to remain viable. The accompanying unaudited condensed
consolidated financial statements do not include any adjustments that might be necessary should the Company be unable to continue
as a going concern.
The
Company’s plan, through potential acquisitions and the continued promotion of its services to existing and potential customers,
is to generate sufficient revenues to cover our anticipated expenses. The Company is currently exploring several options to meet
its short-term cash requirements, including an equity raise or loan funding from third parties. Although no assurances can be
given as to the Company’s ability to deliver on its revenue plans, or that unforeseen expenses may arise, the management
of the Company believes that the revenue to be generated from operations together with potential bridge note funding, additional
issuances of equity or other potential financing will provide the necessary funding for the Company to continue as a going concern.
b. Principles of Consolidation
- The consolidated financial statements include the accounts of the Parent, and its wholly-owned subsidiaries, which include
AES and Arkados. Intercompany accounts and transactions have been eliminated in consolidation.
c. Revenue Recognition
- Arkados The
Company enters into arrangements with end users for items which may include software license fees, services, maintenance
and royalties or various combinations thereof. For each arrangement, revenues will be recognized when evidence of an agreement
has been documented, the fees are fixed or determinable, collection of fees is probable, delivery of the product has occurred
and no other significant obligations remain. Revenues
from software licensing are recognized in accordance with Accounting Standards Codification (“ASC”) 985-605, “Software
Revenue Recognition.” Accordingly, revenue from software licensing is recognized when all of the following criteria are
met: persuasive evidence of an arrangement exists, delivery has occurred, the fee is fixed or determinable, and collectability
is probable. License
revenues are recognized at the time of delivery of the software and all other revenue recognition criteria discussed above have
been met. Deferred revenue represents license revenues billed but not yet earned. Sales of products are recognized when the products
are shipped and the customer takes risk of ownership and assumes the risk of loss. Royalty income is recognized as it is earned
and recorded when reported by the customer. AES Sales
of products are recognized when the products are shipped and the customer takes risk of ownership and assumes the risk of loss.
Service revenue is recognized when the service is completed. Deferred revenue represents revenues billed but not yet earned.
d. Cash and Cash Equivalents - The Company considers
investments in highly liquid instruments with a maturity of three months or less to be cash equivalents. The Company did not
have any cash equivalents at both November 30, 2016 and May 31, 2016.
e. Accounts Receivable -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November 30, 2016 and May 31, 2016,
the Company determined that an allowance for doubtful accounts was not needed.
f. Fair Value of Financial Instruments - The carrying
value of cash, accounts receivable, other receivables, accounts payable and accrued expenses approximate their fair values
based on the short-term maturity of these instruments. The carrying amounts of debt were also estimated to approximate fair
value.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g. Earnings (Loss) Per Share (“EPS”)
-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even though the exercise price could be less than the average market price of the common
shares.
Three
and six months ended
November
30,
2016 2015
Convertible
notes 265,401 117,078
Stock options 5,112,500 3,012,500
Warrants 5,078,153 5,059,320
Potentially
dilutive securities 10,456,054 8,188,898
h. Stock Based Compensation
- In computing the impact, the fair value of each option and/or warrant is estimated on the date of grant based on the Black-Scholes
options-pricing model utilizing certain assumptions for a risk-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we have recorded in the current period. During the three and six months ended November 30, 2016, 400,000
shares of the Company’s common stock were issued for consulting services amounting to $268,000 in stock based compensation.
There were no additional issuances of warrants or options during the three and six months ended November 30, 2016.
Stock based compensation
expense was $451,521 for the three months ended November 30, 2015 and $451,521 for the six months ended November 30, 2015.
i. Use of Estimates
- The preparation of financial statements in conformity with generally accepted accounting principles requires management
to make estimates and assumptions that affect the reported amounts of assets, liabilities, equity based transactions and disclosure
of contingent liabilities at the date of the financial statements and revenues and expenses during the reporting period. Actual
results could differ from those estimates.
We
believe the following critical accounting policies affect our more significant judgments and estimates used in the preparation
of the financial statements. Significant estimates include the allowance for doubtful accounts, the useful life of plant and equipment
and intangible assets, deferred tax asset and valuation allowance, and assumptions used in Black-Scholes-Merton, or BSM, valuation
methods, such as expected volatility, risk-free interest rate, and expected dividend rate.
j. Inventory - Inventory,
which consists of finished goods and work-in-process (“WIP”) of AES, is valued at the lower of cost on a first-in,
first-out basis or market. Inventory consists of the following at November 30, 2016 and May 31, 2016.
November
30, May 31,
2016 2016
(unaudited)
Finished
goods $ 60,012 $ 60,012
Work-in-process
(unbilled labor and consulting) 21,024 60,398
$ 81,036 $ 120,410
k. Property and Equipment
– Property and equipment is recorded at cost. Depreciation is computed using straight-line and accelerated
methods over the estimated useful lives of the related assets. Expenditures that enhance the useful lives of the
assets are capitalized and depreciated. Maintenance and repairs are expensed as incurred. When properties
are retired or otherwise disposed of, related costs and related accumulated depreciation are removed from the accounts.
l. Research and Development
–All research and development costs are expensed as incurred.
m. Foreign Currency Transactions
– The Company accounts for foreign currency translation pursuant to ASC 830. The functional currency of the Company
is the United States dollar. Under ASC 830, all assets and liabilities denominated in foreign currencies are translated into
United States dollars using the current exchange rate at the end of each fiscal period. Revenues and expenses are translated
using the average exchange rates prevailing throughout the respective periods. All transaction gains and losses from the measurement
of monetary balance sheet items denominated in foreign currencies are reflected in the statement of operations as gain (loss)
on foreign currency transactions.
n. Deferred Financing
Costs-Costs incurred in connection with obtaining financing are deferred and amortized on a straight-line basis over the term
of the related loan.
o. Convertible Instruments-
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p. Reclassifications
- Certain reclassifications have been made to conform the prior period data to the current presentations. The Company has
reclassified a $40,000 note payable to Convertible debt. This reclassification had no impact on reported results of operations.
q. Recent
Accounting Pronouncements - In
January 2017, the Financial Accounting Standards Board (“FASB”) issued an Accounting Standards Update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In
November 2016, the FASB issued ASU 2016-18, “Statement of Cash Flows (Topic 230) Restricted Cash”.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e guidance is effective
for fiscal years beginning after December 15, 2017, and interim periods within those fiscal years. The Company is currently evaluating
the impact of adopting this guidance.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the Company beginning in the first quarter of fiscal 2019. Early
adoption is permitted, provided that all of the amendments are adopted in the same period. The guidance requires application using
a retrospective transition method. The Company is currently evaluating the impact of adopting this guidance. In
April 2016, the FASB issued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has no effective date as yet. The Company
is currently evaluating the impact of adopting this guidance. In
March 2016, the FASB issued authoritative guidance regarding the accounting for share-based payment transactions, including income
tax consequences, classification of awards as either equity or liabilities, and classification on the statement of cash flows.
The guidance is to be applied for annual periods beginning after December 15, 2016 and interim periods within those annual periods,
and early adoption is permitted. The guidance requires companies to apply the requirements retrospectively, modified retrospectively,
or prospectively depending on the amendment(s) applied. The Company is currently evaluating the impact of adopting this guidance. In
February 2016, the FASB issued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Company is
currently evaluating the impact of adopting this guidance. In
January 2016, the FASB issued ASU 2016-01, which amends the guidance relating to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August 2015, the FASB issued ASU 2015-14, “Revenue From Contracts With Customers (Topic 606)”. The amendments in this
ASU defer the effective date of ASU 2014-09 “Revenue From Contracts With Customers (Topic 606)”.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still evaluating the impact of adopting
this guidance. All
newly issued but not yet effective accounting pronouncements have been deemed to be not applicable or immaterial to the Company.</t>
  </si>
  <si>
    <t>ASSET SALE AND DEBT SUBJECT TO EQUITY BEING ISSUED</t>
  </si>
  <si>
    <t>Goodwill and Intangible Assets Disclosure [Abstract]</t>
  </si>
  <si>
    <t>3. ASSET SALE AND DEBT
SUBJECT TO EQUITY BEING ISSUED In
December 2010, the Company entered into an agreement to sell substantially all of the assets (the “Asset Sale”) to
STMicroelectronics, Inc. (“ST US”), a subsidiary of STMicroelectronics N.V. (“ST”). The Asset Sale was
predicated on the Company settling its secured debt and a significant part of its unsecured debt and closed in June, 2011. The
Company is negotiating with its remaining unsecured debt holders to compromise, extend the due date or convert outstanding debt
into equity. Debt holders who have agreed to settle through receipt of the Company’s equity are labeled as “Debt Subject
to Equity Being Issued” on the balance sheet. Except as set forth above, there is no binding commitment on anyone’s
part to complete the transactions. Debt
Subject to Equity Being Issued As
a direct result of the Sale of the License and IP Agreements to ST US and the mandate to obtain debt releases, the Company has
been able to reach settlements with its secured creditors and employees, with cash payments to the secured creditors made as of
the December 2010 and June 2011 closings. Nothing further is owed to the Company’s secured creditors. There remains, however,
approximately $179,000 of payments due the former employees as of November 30, 2016 and May 31, 2016. As
of November 30, 2016 and May 31, 2016, there remained $456,930 of debts that have been settled with debt holders who have agreed
to accept equity for their remaining debt.</t>
  </si>
  <si>
    <t>ACCOUNTS PAYABLE AND ACCRUED EXPENSES</t>
  </si>
  <si>
    <t>Payables and Accruals [Abstract]</t>
  </si>
  <si>
    <t xml:space="preserve">4. ACCOUNTS PAYABLE
AND ACCRUED EXPENSES As
of November 30, 2016 and May 31, 2016, accounts payable and accrued expenses consist of the following amounts:
November
30, May 31,
2016 2016
(Unaudited)
Accounts
payable $ 814,018 $ 782,654
Accrued interest payable 136,758 116,035
Accrued payroll 11,612 28,320
Accrued
other 97,939 95,373
$ 1,060,327 $ 1,022,382 </t>
  </si>
  <si>
    <t>NOTES PAYABLE</t>
  </si>
  <si>
    <t>Debt Disclosure [Abstract]</t>
  </si>
  <si>
    <t>5. NOTES PAYABLE, Notes
Payable Notes
payable transactions include the following: FY
2016 (Year Ended May 31, 2016) Transactions: In
January 2016, the Company executed a promissory note for a loan in the principal amount of $60,000. The promissory note bears
interest at 6% per year, compounded quarterly, and matures on January 15, 2017. The proceeds from this promissory note were used
to partially repay two convertible notes as discussed below. In January 2017, the Company and holder amended this promissory note
to extend the maturity date to March 31, 2017. On
January 8, 2016, the Company entered into an Exchange Agreement with the noteholders of the certain 6% convertible notes (“Convertible
Notes”) that were in default. On January 15, 2016, the Company applied the proceeds of the new promissory note together
with the issuance of 50,000 shares of the Company’s common stock, to the payment of two outstanding Convertible Notes that
were in default having the aggregate outstanding principal amount of $130,000. In exchange for the payment and the shares,
the holders of the outstanding Convertible Notes surrendered their notes, and the Company issued a new 6% Convertible Note to
them in the original principal amount of $40,000 (“Reissued Note”). The Reissued Note bears interest at the
rate of 6% per year, compounded quarterly, and matured on December 31, 2016. In January 2017, the Company agreed to extend the
maturity date of the Reissued Note to March 31, 2017. At any time during the term of the Reissued Note, the holders have the right
to convert any unpaid portion of the Reissued Note and accrued interest into shares of common stock at an original conversion
price of $1.20 per share. The Company has evaluated the conversion terms and determined that a beneficial conversion feature is
not applicable for this exchange transaction. The holders further agreed that their extension of the maturity of the outstanding
Convertible Notes had been effective from October 31, 2015 until January 15, 2016. On
March 31, 2016 and May 6, 2016, the Company executed promissory notes for loans, each in the amount of $10,000. The promissory
notes bear interest at 6% per year, compounded quarterly. Both notes matured on June 30, 2016. The proceeds from the promissory
notes were used to partially repay two Convertible Notes as discussed above. In January 2017, the Company executed an amendment
to the promissory notes to extend the maturity date to March 31, 2017. The holders further agreed that their extension of the
maturity of the outstanding promissory notes had been effective from June 30, 2016 until January 15, 2017. FY
2017 (Year Ended May 31, 2017): In
August 2016 the Company issued a promissory note in the amount of $150,000 with a maturity date in January 2017. The loan bears
interest at 10% per annum compounded quarterly. In January 2017, the Company and holder amended this promissory note to extend
the maturity date to March 31, 2017. On
October 28, 2016 the Company issued a convertible promissory note for an aggregate principal amount of $38,500 (which includes
an Original Issue Discount (“OID”) of $3,500) with a maturity date of January 30, 2017. The debenture is convertible
only upon default after January 30, 2017 at a conversion price of 65% of the average of the three lowest traded prices occurring
during the 25 consecutive trading days immediately preceding the applicable conversion date. As additional consideration, the
Company issued 20,000 shares of common stock upon execution of this agreement. Accordingly the Company recorded debt discount
of $11,793 related to the restricted shares issued, and an original issue discount of $3,500. The debt discount and OID is amortized
on a straight line basis over the term of the loan and amounted to $5,369 as of November 30, 2016. Net discount and net loan balance
amounted to $9,924 and $28,576 respectively, as of November 30, 2016 and is recorded in convertible debentures. Long
term convertible debenture: On
November 11, 2016 the Company entered into a Securities Purchase Agreement whereas, the buyer wishes to purchase from the Company
securities consisting of the Company’s Convertible Debentures due three years from issuance for an aggregate principal amount
of up to $500,000 (which includes an aggregate purchase price of $450,000 and 10% Original Issue Discount (“OID”)
of $50,000). The Debentures are to be issued in three tranches. On November 11, 2016 the Company issued the first of three debentures
amounting to$150,000 of principal, consisting of $135,000 in proceeds and $15,000 OID. The debenture is convertible at a conversion
price of $0.65 up to 150 days after the issuance date and if no event of default. If an Event of Default has occurred, or 150
days after the Issuance Date, the conversion price is the lesser of (a) $0.65 or (b) Sixty Five percent (65%) of the lowest closing
bid price of the Common Stock for the twenty (20) Trading Days immediately preceding the date of the date of conversion of the
debentures. Accounting for derivatives will be evaluated after 150 days of issuance or upon default, if applicable where at that
point the conversion price becomes variable. As additional consideration, the Company issued 50,000 shares of common stock upon
execution of this agreement. In relation to this transaction the Company also incurred deferred financed costs totaling $6,000
for legal fees and commitment fees. Accordingly the Company recorded debt discount of $38,337 related to the restricted shares
issued, a debt discount of $74,530 related to the beneficial conversion feature, an original issue discount of $15,000 and deferred
finance cost of $6,000. As of November 30, 2016, total straight line amortization for these transactions amounted to $2,323 which
resulted in a net discount of $131,544 and a net loan balance of $18,456 classified as long term debt.</t>
  </si>
  <si>
    <t>STOCKHOLDERS' DEFICIENCY</t>
  </si>
  <si>
    <t>Equity [Abstract]</t>
  </si>
  <si>
    <t>6. STOCKHOLDERS’
DEFICIENCY FY
2016 (Year Ended May 31, 2016):
a. On June 25, 2015,
the Company issued 108,333 shares of common stock to its chairman/chief executive officer and 35,000 shares of common stock
to an officer/former director for services rendered to the Company’s board of directors in fiscal 2015. The
shares were valued at $1.75 per share. The value of the shares totaling $250,833 was charged as stock compensation
in fiscal 2015.
b. For the period June
1, 2015 through May 31, 2016, 838,334 shares of common stock have been subscribed for under the PPO and the Company received
proceeds of $503,000. These shares were issued in July and August 2015.
c. On January 8, 2016 the
Company issued 50,000 shares as part of a debt conversion and refinance whereby $130,000 of note principle and accrued interest
of $11,332 were extinguished and a new note of $100,000 was issued.
d. On February 23, 2016,
we entered into a consulting agreement with. LPF Communications under which LPF Communications is to provide certain investor
relations services for a period of up to six months. We have agreed to pay for the services by issuing two tranches of 150,000
shares of our Common Stock each, with the second tranche becoming issuable only if we do not terminate the consulting agreement
on or prior to June 8, 2016. Pursuant to the agreement, we issued the first tranche of 150,000 shares to the consultant on
April 8, 2016.
e. On April 22, 2016, the
Company issued 675,000 shares of common stock to its key employees, including 500,000 shares to its chairman/chief executive
officer, for services rendered to the Company in fiscal 2016. The shares were valued at $0.51 per share. The
value of the shares totaling $344,250 was charged as stock compensation in fiscal 2016.
f. On April 28, 2016, the
Company entered into an asset purchase agreement pursuant to which the Company purchased intangible assets valued at $249,113
in exchange for 166,667 shares of the Company's common stock and a warrant to purchase 166,667 shares of the Company's common
stock at $2.00 per share. As a result of management's evaluation, the intangible asset was deemed impaired and thus fully
written off to selling, general and administrative expense of the income statement.
FY
2017 (Year Ended May 31, 2017):
a. On October 13, 2016, the Company issued 400,000
shares of its common stock for consulting services to two consulting firms. The shares were valued at $0.67 at the time resulting
in $268,000 in stock based compensation.
b. On October 28, 2016, the Company issued 20,000
shares of its common stock as part of a promissory note entered into with an investor (see Note 5).
c. On November 11, 2016, the Company issued 50,000
shares of its common stock as part of a promissory note entered into with an investor (see Note 5).</t>
  </si>
  <si>
    <t>STOCK-BASED COMPENSATION</t>
  </si>
  <si>
    <t>Disclosure of Compensation Related Costs, Share-based Payments [Abstract]</t>
  </si>
  <si>
    <t>7. STOCK-BASED COMPENSATION The
Company accounted for its stock based compensation in accordance with the fair value recognition provisions of FASB ASC Topic
718, “Compensation – Stock Compensation”. A.
Options The
Company issued options to purchase an aggregate of 4,100,000 shares of the Company’s common stock in the year ended May
31, 2016, 2,100,000 of which were granted outside of the 2004 Stock Option and Restricted Stock Plan (the “2004 Plan”).
There were no options granted during the three or six months ended November 30, 2016. Compensation
based stock option activity for qualified and unqualified stock options are summarized as follows:
Weighted
Average
Shares Exercise Price
Outstanding at May 31, 2015 1,012,500 $ 1.20
Granted 4,100,000 0.94
Exercised - -
Expired
or cancelled - -
Outstanding at
May 31, 2016 5,112,500 $ 0.99
Granted - -
Exercised - -
Expired
or cancelled - -
Outstanding at
November 30, 2016 5,112,500 $ 0.99 The
compensation expense attributed to the issuance of the options will be recognized as they vested/earned. These stock options are
exercisable for three to ten years from the grant date. The
employee stock option plan stock options are exercisable for ten years from the grant date and vest over various terms from the
grant date to three years. B.
Warrants The
issuance of warrants to purchase shares of the Company's common stock including those attributed to debt issuances are summarized
as follows:
Weighted
Average
Shares Exercise Price
Outstanding at May 31, 2015 3,937,986 $ 1.45
Granted 1,288,001 1.78
Exercised - -
Expired
or cancelled - -
Outstanding at May 31, 2016 5,225,987 $ 1.53
Granted - -
Exercised - -
Expired
or cancelled (147,833) 3.43
Outstanding at
November 30, 2016 5,078,153 $ 1.48 Issuances
of warrants to purchase shares of the Company's common stock were as follows: FY
2016 (Year Ended May 31, 2016):
a As discussed in
Note 8, in addition to common stock, the Company also issued warrants to purchase 833,334 shares of the Company's common stock
under the PPO.
b In November 2015, a
warrant to purchase 250,000 shares of the Company's common stock at $1.00 per share was issued to a vendor as a bonus payment
for services rendered in connection with a software development agreement. The warrant issued was valued using the Black Scholes
option pricing model under the following assumptions: stock price $ 1.00; strike price $ 1.00; expected volatility
87.54%; risk free interest rate 1.21%; dividend rate 0%; and expected term 3years. The value of the warrant
totaling $139,928 was charged as research and development.
c In November 2015, a
warrant to purchase 33,000 shares of the Company's common stock at $1.00 per share was issued to a consultant for services
rendered under a consulting contract. The warrant issued was valued using the Black Scholes option pricing model under the
following assumptions: stock price $ 1.00; strike price $1.00; expected volatility 87.54%; risk free interest
rate 1.21%; dividend rate 0%; and expected term 3years. The value of the warrant totaling $18,471 was charged as
consulting. See Note 11.
d On April 28, 2016, the
Company entered into an asset purchase agreement pursuant to which the Company purchased intangible assets in exchange for
166,667 shares of the Company's common stock and a warrant to purchase 166,667 shares of the Company's common stock at $2.00
per share. The warrant issued was valued using the Black Scholes option pricing model under the following assumptions: stock
price $ 0.75; strike price $2.00; expected volatility 293%; risk free interest rate .93%; dividend rate
0%; and expected term 3years. The value of the warrant totaling $124,000 was included in the cost of the intangible which
was fully impaired as of May 31, 2016. FY
2017 (Year Ended May 31, 2017): There
were no warrants granted during the three or six months ended November 30, 2016. The
expense attributed to the issuances of the warrants was recognized as they vested/earned. These warrants are exercisable for three
years from the grant date.</t>
  </si>
  <si>
    <t>LICENSE AGREEMENTS</t>
  </si>
  <si>
    <t>License Agreements</t>
  </si>
  <si>
    <t>8. LICENSE AGREEMENTS Master
Agreement  License of (PEMS-SF) On
July 10, 2014, the Company entered into a Master Agreement to license our Process and Event Management System (PEMS-SF)
with Tatung Corporation (Tatung). The
basic fee generation structure of the Agreement allows for (1) a one-time licensing fee for each PEMS-SF-enabled stations or subsystems
installed, (2) separate fees of up to 10% of the software fees for software updates, maintenance and technical support, (3) on-going
service fees based on units of products manufactured utilizing PEMS-SF; and (4) an annual service fee for cloud-based services
and data storage. The
Master Agreement has a year-to-year term but can be terminated by either party upon sixty (60) days advance written notice.
Upon termination or expiration of this agreement, we are not required to provide any continuing or ongoing processing of data
or other services that, pursuant to a sub-agreement, are discontinued upon termination, however, the customer shall retain any
perpetual rights granted in a sub-agreement or schedule. The term of any sub-agreements is concomitant and co-terminus with the
Master Agreement term. Revenue
recognized under the Master Agreement amounted to $13,583 and $66,000 for the three months ended August 31, 2016 and 2015, respectively. Agreement
 License of Meter Collar and Bridge Programmable Logic In
October 2014, the Company entered into a year-to-year term agreement with Tatung to license its meter collar and bridge programmable
logic controllers. The license is paid on a per copy (ordered) fee, and is on a perpetual, worldwide, non-exclusive, transferable
basis. Revenue
recognized under the agreement amounted to $-0- and $42,500 for the three months ended August 31, 2016 and 2015, respectively. In
March 2015, the Company entered into a one-year agreement, with automatic one year renewals until terminated by either party with
sixty (60) days notice, with Tatung to provide services in the area of business development and as a representative to
sell its products. Tatung will pay a monthly retainer fee for this service. Revenue recognized under this agreement was approximately
$60,000 for the three months ended August 31, 2016.</t>
  </si>
  <si>
    <t>COMMITMENTS</t>
  </si>
  <si>
    <t>Commitments and Contingencies Disclosure [Abstract]</t>
  </si>
  <si>
    <t>9. COMMITMENTS Leases Effective
October 1, 2014 as amended on January 15, 2015, the Company entered a lease for its office space at a total monthly rental of
$1,874. The lease expired on January 15, 2016. The Company renewed this lease until January 15, 2017 at a monthly rental of $2,034.
In January 2017, the Company renewed this lease until January 15, 2018, with an option to renew for one additional year upon its
expiration. Our
AES subsidiary leases offices in Jericho, New York. The facility is approximately 1,850 square feet, occupied pursuant to a lease
that commenced on August 1, 2015 and expires September 30, 2018. The average annual rent over the term of the lease is approximately
$57,300. This amount does not include taxes for the premises. Rent
expense for all locations including occupancy costs for the three months ended November 30, 2016 and 2015 was $20,929 and 21,445,
respectively. Rent expense for all locations including occupancy costs for the six months ended November 30, 2016 and 2015 was
$43,706 and 32,211, respectively. Consulting
Agreements On
September 15, 2016, the Company entered into two consulting agreements with two consultants, pursuant to which the Company agreed
to issue 200,000 shares of common stock to each consultant in exchange for certain consulting services.</t>
  </si>
  <si>
    <t>CONCENTRATIONS OF CREDIT RISK</t>
  </si>
  <si>
    <t>Risks and Uncertainties [Abstract]</t>
  </si>
  <si>
    <t>10. CONCENTRATIONS OF
CREDIT RISK Cash The
Company maintains principally all cash balances in two financial institutions which, at times, may exceed the amount insured by
the Federal Deposit Insurance Corporation. The exposure to the Company is solely dependent upon daily bank balances and the respective
strength of the financial institutions. The Company has not incurred any losses on these accounts. Net
Sales Two
customers accounted for 86% and 62% of net sales for the three months ended November 30, 2016 and 2015, respectively, as set forth
below:
Three
months ended November 30,
2016 2015
Customer 1 74 % 36 %
Customer 2 12 % 26 % Two
customers accounted for 83% and 54% of net sales for the six months ended November 30, 2016 and 2015 respectively, as set forth
below:
Six
months ended November 30,
2016 2015
Customer 1 59 % 31 %
Customer 2 24 % 23 % Accounts
Receivable Two
customers accounted for 100% of the accounts receivable as of November 30, 2016, as set forth below:
November
30, 2016 May
31, 2016
(Unaudited)
Customer 1 52 % 83 %
Customer 2 48 % 11 %</t>
  </si>
  <si>
    <t>RELATED PARTY TRANSACTIONS</t>
  </si>
  <si>
    <t>Related Party Transactions [Abstract]</t>
  </si>
  <si>
    <t>11. RELATED PARTY TRANSACTIONS There
were no related party transactions during the period.</t>
  </si>
  <si>
    <t>BUSINESS SEGMENT INFORMATION</t>
  </si>
  <si>
    <t>Segment Reporting [Abstract]</t>
  </si>
  <si>
    <t xml:space="preserve">12. BUSINESS SEGMENT
INFORMATION As
of November 30, 2016, the Company had two operating segments, Arkados and Arkados Energy Solutions (AES). The
Company’s reportable segments are distinguished by types of service, customers and methods used to provide their services.
The operating results of these business segments are regularly reviewed by the Company’s chief operating decision maker. The
accounting policies of each of the segments are the same as those described in the Summary of Significant Accounting Policies.
The Company evaluates performance based primarily on income (loss) from operations Information
about segments is as follows:
Arkados AES Consolidated
Three months ended November 30, 2016
Revenues $ 12,064 $ 377,612 $ 389,676
Income
(loss) from operations $ (511,010 ) $ 2 7,074 $ (503,936 )
Three months ended November 30, 2015
Revenues $ 175,457 $ 639,762 $ 815,219
Loss
from operations $ (254,067 ) $ (432,544 ) $ (686,611 )
Six months ended November 30, 2016
Revenues $ 88,947 $ 725,216 $ 814,163
Loss
from operations $ (615,458 ) $ (165,803 ) $ (781,261 )
Six months ended November 30, 2015
Revenues $ 282,293 $ 639,762 $ 922,055
Loss
from operations $ (511,804 ) $ (695,592 ) $ (1,207,396 )
Total assets
November
30, 2016 $ 174,997 $ 254,621 $ 429,618
May
31, 2016 $ 236,797 $ 347,846 $ 584,643 </t>
  </si>
  <si>
    <t>SUBSEQUENT EVENTS</t>
  </si>
  <si>
    <t>Subsequent Events [Abstract]</t>
  </si>
  <si>
    <t>13. SUBSEQUENT EVENTS On
December 31, 2016, the Company entered into a settlement agreement with one of its vendors, pursuant to which the Company agreed
to issue the vendor an aggregate of 33,596 shares of its common stock in exchange for the cancellation of its outstanding invoice
of $20,158 for services rendered. On
December 13, 2016 the Company entered into a one year consulting agreement for financial advice. As compensation for services
the Company will issue 50,000 shares of restricted common stock upon execution of the agreement. On
January 2017, the Company executed multiple amendments to extend the maturity date of certain promissory notes with an aggregate
principal amount of $270,000, to March 31, 2017. The Company also entered into an agreement to extend its lease for its office
space for an additional year. On
January 19, 2017, the Company entered into a settlement agreement with one of its former service providers, pursuant to which
the Company agreed to issue the service provider an aggregate of 175,000 shares of its common stock in exchange for the cancellation
of its outstanding invoice of $94,617.00 for services rendered.</t>
  </si>
  <si>
    <t>SUMMARY OF SIGNIFICANT ACCOUNTING POLICIES (Policies)</t>
  </si>
  <si>
    <t>Basis of Presentation</t>
  </si>
  <si>
    <t>a. Basis of Presentation
- The accompanying condensed consolidated financial statements have been prepared assuming that the Company will continue
as a going concern. The Company has incurred net losses of approximately $44 million since inception, including a net loss
of $796,125 for the six months ended November 30, 2016. Additionally, the Company still had both working capital and stockholders’
deficiencies at November 30, 2016 and May 31, 2016 and negative cash flow from operations since inception. These conditions
raise substantial doubt about the Company’s ability to continue as a going concern. Management expects to incur additional
losses in the foreseeable future and recognizes the need to raise capital to remain viable. The accompanying unaudited condensed
consolidated financial statements do not include any adjustments that might be necessary should the Company be unable to continue
as a going concern. The
Company’s plan, through potential acquisitions and the continued promotion of its services to existing and potential customers,
is to generate sufficient revenues to cover our anticipated expenses. The Company is currently exploring several options to meet
its short-term cash requirements, including an equity raise or loan funding from third parties. Although no assurances can be
given as to the Company’s ability to deliver on its revenue plans, or that unforeseen expenses may arise, the management
of the Company believes that the revenue to be generated from operations together with potential bridge note funding, additional
issuances of equity or other potential financing will provide the necessary funding for the Company to continue as a going concern.</t>
  </si>
  <si>
    <t>Principles of Consolidation</t>
  </si>
  <si>
    <t>b. Principles of Consolidation
- The consolidated financial statements include the accounts of the Parent, and its wholly-owned subsidiaries, which include
AES and Arkados. Intercompany accounts and transactions have been eliminated in consolidation.</t>
  </si>
  <si>
    <t>Revenue Recognition</t>
  </si>
  <si>
    <t>c. Revenue Recognition - Arkados The
Company enters into arrangements with end users for items which may include software license fees, services, maintenance
and royalties or various combinations thereof. For each arrangement, revenues will be recognized when evidence of an agreement
has been documented, the fees are fixed or determinable, collection of fees is probable, delivery of the product has occurred
and no other significant obligations remain. Revenues
from software licensing are recognized in accordance with Accounting Standards Codification (“ASC”) 985-605, “Software
Revenue Recognition.” Accordingly, revenue from software licensing is recognized when all of the following criteria are
met: persuasive evidence of an arrangement exists, delivery has occurred, the fee is fixed or determinable, and collectability
is probable. License
revenues are recognized at the time of delivery of the software and all other revenue recognition criteria discussed above have
been met. Deferred revenue represents license revenues billed but not yet earned. Sales of products are recognized when the products
are shipped and the customer takes risk of ownership and assumes the risk of loss. Royalty income is recognized as it is earned
and recorded when reported by the customer. AES Sales
of products are recognized when the products are shipped and the customer takes risk of ownership and assumes the risk of loss.
Service revenue is recognized when the service is completed. Deferred revenue represents revenues billed but not yet earned.</t>
  </si>
  <si>
    <t>Cash and Cash Equivalents</t>
  </si>
  <si>
    <t>d. Cash and Cash Equivalents - The Company considers
investments in highly liquid instruments with a maturity of three months or less to be cash equivalents. The Company did not
have any cash equivalents at both November 30, 2016 and May 31, 2016.</t>
  </si>
  <si>
    <t>Accounts Receivable</t>
  </si>
  <si>
    <t>e. Accounts Receivable -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November 30, 2016 and May 31, 2016,
the Company determined that an allowance for doubtful accounts was not needed.</t>
  </si>
  <si>
    <t>Fair Value of Financial Instruments</t>
  </si>
  <si>
    <t>f. Fair Value of Financial Instruments - The carrying
value of cash, accounts receivable, other receivables, accounts payable and accrued expenses approximate their fair values
based on the short-term maturity of these instruments. The carrying amounts of debt were also estimated to approximate fair
value.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t>
  </si>
  <si>
    <t>Earnings (Loss) Per Share ("EPS")</t>
  </si>
  <si>
    <t xml:space="preserve">g. Earnings (Loss) Per
Share (“EPS”) - Basic EPS is computed by dividing net income (loss) by the weighted average number of shares of
common stock outstanding. Diluted EPS includes the effect from potential issuance of common stock, such as stock issuable
pursuant to the exercise of stock options and warrants and the assumed conversion of convertible notes. The
following table summarizes the securities that were excluded from the diluted per share calculation because the effect of including
these potential shares was antidilutive even though the exercise price could be less than the average market price of the common
shares.
Three
and six months ended
November
30,
2016 2015
Convertible
notes 265,401 117,078
Stock options 5,112,500 3,012,500
Warrants 5,078,153 5,059,320
Potentially
dilutive securities 10,456,054 8,188,898 </t>
  </si>
  <si>
    <t>Stock Based Compensation</t>
  </si>
  <si>
    <t>h. Stock Based Compensation
- In computing the impact, the fair value of each option and/or warrant is estimated on the date of grant based on the Black-Scholes
options-pricing model utilizing certain assumptions for a risk-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we have recorded in the current period. During the three and six months ended November 30, 2016, 400,000
shares of the Company’s common stock were issued for consulting services amounting to $268,000 in stock based compensation.
There were no additional issuances of warrants or options during the three and six months ended November 30, 2016.
Stock based compensation
expense was $451,521 for the three months ended November 30, 2015 and $451,521 for the six months ended November 30, 2015.</t>
  </si>
  <si>
    <t>Use of Estimates</t>
  </si>
  <si>
    <t>i. Use of Estimates
- The preparation of financial statements in conformity with generally accepted accounting principles requires management
to make estimates and assumptions that affect the reported amounts of assets, liabilities, equity based transactions and disclosure
of contingent liabilities at the date of the financial statements and revenues and expenses during the reporting period. Actual
results could differ from those estimates.
We
believe the following critical accounting policies affect our more significant judgments and estimates used in the preparation
of the financial statements. Significant estimates include the allowance for doubtful accounts, the useful life of plant and equipment
and intangible assets, deferred tax asset and valuation allowance, and assumptions used in Black-Scholes-Merton, or BSM, valuation
methods, such as expected volatility, risk-free interest rate, and expected dividend rate.</t>
  </si>
  <si>
    <t xml:space="preserve">j. Inventory - Inventory,
which consists of finished goods and work-in-process (“WIP”) of AES, is valued at the lower of cost on a first-in,
first-out basis or market. Inventory consists of the following at November 30, 2016 and May 31, 2016.
November
30, May
31,
2016 2016
(unaudited)
Finished
goods $ 60,012 $ 60,012
Work-in-process
(unbilled labor and consulting) 21,024 60,398
$ 81,036 $ 120,410 </t>
  </si>
  <si>
    <t>Property and Equipment</t>
  </si>
  <si>
    <t>k. Property and Equipment
– Property and equipment is recorded at cost. Depreciation is computed using straight-line and accelerated
methods over the estimated useful lives of the related assets. Expenditures that enhance the useful lives of the
assets are capitalized and depreciated. Maintenance and repairs are expensed as incurred. When properties
are retired or otherwise disposed of, related costs and related accumulated depreciation are removed from the accounts.</t>
  </si>
  <si>
    <t>Research and Development</t>
  </si>
  <si>
    <t>l. Research and Development
–All research and development costs are expensed as incurred.</t>
  </si>
  <si>
    <t>Foreign Currency Transactions</t>
  </si>
  <si>
    <t>m. Foreign Currency Transactions
– The Company accounts for foreign currency translation pursuant to ASC 830. The functional currency of the Company
is the United States dollar. Under ASC 830, all assets and liabilities denominated in foreign currencies are translated into
United States dollars using the current exchange rate at the end of each fiscal period. Revenues and expenses are translated
using the average exchange rates prevailing throughout the respective periods. All transaction gains and losses from the measurement
of monetary balance sheet items denominated in foreign currencies are reflected in the statement of operations as gain (loss)
on foreign currency transactions.</t>
  </si>
  <si>
    <t>Deferred Financing Costs</t>
  </si>
  <si>
    <t>n. Deferred Financing
Costs</t>
  </si>
  <si>
    <t>Convertible Instruments</t>
  </si>
  <si>
    <t>o. Convertible Instruments-
The Company evaluates and accounts for conversion options embedded in its convertible instruments in accordance with accounting
standards for “Accounting for Derivative Instruments and Hedging Activities.” Accounting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si>
  <si>
    <t>Reclassifications</t>
  </si>
  <si>
    <t>Reclassifications - Certain reclassifications have
been made to conform the prior period data to the current presentations. The Company has reclassified a $40,000 note payable to
Convertible debt. This reclassification had no impact on reported results of operations.</t>
  </si>
  <si>
    <t>Recent Accounting Pronouncements</t>
  </si>
  <si>
    <t>p. Recent
Accounting Pronouncements - In
January 2017, the Financial Accounting Standards Board (“FASB”) issued an Accounting Standards Update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In
November 2016, the FASB issued ASU 2016-18, “Statement of Cash Flows (Topic 230) Restricted Cash”.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e guidance is effective
for fiscal years beginning after December 15, 2017, and interim periods within those fiscal years. The Company is currently evaluating
the impact of adopting this guidance.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the Company beginning in the first quarter of fiscal 2019. Early
adoption is permitted, provided that all of the amendments are adopted in the same period. The guidance requires application using
a retrospective transition method. The Company is currently evaluating the impact of adopting this guidance. In
April 2016, the FASB issued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has no effective date as yet. The Company
is currently evaluating the impact of adopting this guidance. In
March 2016, the FASB issued authoritative guidance regarding the accounting for share-based payment transactions, including income
tax consequences, classification of awards as either equity or liabilities, and classification on the statement of cash flows.
The guidance is to be applied for annual periods beginning after December 15, 2016 and interim periods within those annual periods,
and early adoption is permitted. The guidance requires companies to apply the requirements retrospectively, modified retrospectively,
or prospectively depending on the amendment(s) applied. The Company is currently evaluating the impact of adopting this guidance. In
February 2016, the FASB issued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Company is
currently evaluating the impact of adopting this guidance. In
January 2016, the FASB issued ASU 2016-01, which amends the guidance relating to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August 2015, the FASB issued ASU 2015-14, “Revenue From Contracts With Customers (Topic 606)”. The amendments in this
ASU defer the effective date of ASU 2014-09 “Revenue From Contracts With Customers (Topic 606)”.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still evaluating the impact of adopting
this guidance. All
newly issued but not yet effective accounting pronouncements have been deemed to be not applicable or immaterial to the Company.</t>
  </si>
  <si>
    <t>SUMMARY OF SIGNIFICANT ACCOUNTING POLICIES (Tables)</t>
  </si>
  <si>
    <t>Schedule of antidilutive securities excluded from computation of earnings per share</t>
  </si>
  <si>
    <t xml:space="preserve">The
following table summarizes the securities that were excluded from the diluted per share calculation because the effect of including
these potential shares was antidilutive even though the exercise price could be less than the average market price of the common
shares.
Three
and six months ended
November
30,
2016 2015
Convertible
notes 265,401 117,078
Stock options 5,112,500 3,012,500
Warrants 5,078,153 5,059,320
Potentially
dilutive securities 10,456,054 8,188,898 </t>
  </si>
  <si>
    <t>Schedule of inventory</t>
  </si>
  <si>
    <t xml:space="preserve">Inventory consists
of the following at November 30, 2016 and May 31, 2016.
November
30, May
31,
2016 2016
(unaudited)
Finished
goods $ 60,012 $ 60,012
Work-in-process
(unbilled labor and consulting) 21,024 60,398
$ 81,036 $ 120,410 </t>
  </si>
  <si>
    <t>ACCOUNTS PAYABLE AND ACCRUED EXPENSES (Tables)</t>
  </si>
  <si>
    <t>Schedule of accounts payable and accrued expenses</t>
  </si>
  <si>
    <t xml:space="preserve">As
of November 30, 2016 and May 31, 2016, accounts payable and accrued expenses consist of the following amounts:
November
30, May 31,
2016 2016
(Unaudited)
Accounts
payable $ 814,018 $ 782,654
Accrued interest payable 136,758 116,035
Accrued payroll 11,612 28,320
Accrued
other 97,939 95,373
$ 1,060,327 $ 1,022,382 </t>
  </si>
  <si>
    <t>STOCK-BASED COMPENSATION (Tables)</t>
  </si>
  <si>
    <t>Schedule of stock option activity for qualified and unqualified stock options</t>
  </si>
  <si>
    <t xml:space="preserve">Compensation
based stock option activity for qualified and unqualified stock options are summarized as follows:
Weighted
Average
Shares Exercise Price
Outstanding at May 31, 2015 1,012,500 $ 1.20
Granted 4,100,000 0.94
Exercised - -
Expired
or cancelled - -
Outstanding at
May 31, 2016 5,112,500 $ 0.99
Granted - -
Exercised - -
Expired
or cancelled - -
Outstanding at
November 30, 2016 5,112,500 $ 0.99 </t>
  </si>
  <si>
    <t>Schedule of warrants</t>
  </si>
  <si>
    <t xml:space="preserve">The
issuance of warrants to purchase shares of the Company's common stock including those attributed to debt issuances are summarized
as follows:
Weighted
Average
Shares Exercise Price
Outstanding at May 31, 2015 3,937,986 $ 1.45
Granted 1,288,001 1.78
Exercised - -
Expired
or cancelled - -
Outstanding at May 31, 2016 5,225,987 $ 1.53
Granted - -
Exercised - -
Expired
or cancelled ( 147,833) 3.43
Outstanding at
November 30, 2016 5,078,153 $ 1.48 </t>
  </si>
  <si>
    <t>CONCENTRATIONS OF CREDIT RISK (Tables)</t>
  </si>
  <si>
    <t>Schedule of net sales</t>
  </si>
  <si>
    <t>Two
customers accounted for 86% and 62% of net sales for the three months ended November 30, 2016 and 2015, respectively, as set forth
below:
Three
months ended November 30,
2016 2015
Customer 1 74 % 36 %
Customer 2 12 % 26 % Two
customers accounted for 83% and 54% of net sales for the six months ended November 30, 2016 and 2015 respectively, as set forth
below:
Six
months ended November 30,
2016 2015
Customer 1 59 % 31 %
Customer 2 24 % 23 %</t>
  </si>
  <si>
    <t>Schedule of accounts receivable</t>
  </si>
  <si>
    <t>Two
customers accounted for 100% of the accounts receivable as of November 30, 2016, as set forth below:
November
30, 2016 May
31, 2016
(Unaudited)
Customer 1 52 % 83 %
Customer 2 48 % 11 %</t>
  </si>
  <si>
    <t>BUSINESS SEGMENT INFORMATION (Tables)</t>
  </si>
  <si>
    <t>Schedule of operating results for the business segment</t>
  </si>
  <si>
    <t xml:space="preserve">Information
about segments is as follows:
Arkados AES Consolidated
Three months ended November 30, 2016
Revenues $ 12,064 $ 377,612 $ 389,676
Income
(loss) from operations $ (511,010 ) $ 27,074 $ (503,936 )
Three months ended November 30, 2015
Revenues $ 175,457 $ 639,762 $ 815,219
Loss
from operations $ (254,067 ) $ (432,544 ) $ (686,611 )
Six months ended November 30, 2016
Revenues $ 88,947 $ 725,216 $ 814,163
Loss
from operations $ (615,458 ) $ (165,803 ) $ (781,261 )
Six months ended November 30, 2015
Revenues $ 282,293 $ 639,762 $ 922,055
Loss
from operations $ (511,804 ) $ (695,592 ) $ (1,207,396 )
Total assets
November
30, 2016 $ 174,997 $ 254,621 $ 429,618
May
31, 2016 $ 236,797 $ 347,846 $ 584,643 </t>
  </si>
  <si>
    <t>DESCRIPTION OF BUSINESS (Details Narrative) - Number</t>
  </si>
  <si>
    <t>Mar. 18, 2015</t>
  </si>
  <si>
    <t>Number of subsidiaries</t>
  </si>
  <si>
    <t>Description of reverse stock split</t>
  </si>
  <si>
    <t>1-for-30</t>
  </si>
  <si>
    <t>SUMMARY OF SIGNIFICANT ACCOUNTING POLICIES (Details) - shares</t>
  </si>
  <si>
    <t>Antidilutive Securities Excluded from Computation of Earnings Per Share [Line Items]</t>
  </si>
  <si>
    <t>Potentially dilutive securities</t>
  </si>
  <si>
    <t>Convertible Notes [Member]</t>
  </si>
  <si>
    <t>Stock Option [Member]</t>
  </si>
  <si>
    <t>Warrant [Member]</t>
  </si>
  <si>
    <t>SUMMARY OF SIGNIFICANT ACCOUNTING POLICIES (Details 1) - USD ($)</t>
  </si>
  <si>
    <t>Finished goods</t>
  </si>
  <si>
    <t>Work-in-process (unbilled labor and consulting)</t>
  </si>
  <si>
    <t>Inventory, net</t>
  </si>
  <si>
    <t>SUMMARY OF SIGNIFICANT ACCOUNTING POLICIES (Details Narrative) - USD ($)</t>
  </si>
  <si>
    <t>152 Months Ended</t>
  </si>
  <si>
    <t>Stock based compensation expense</t>
  </si>
  <si>
    <t>Number of common stock issued</t>
  </si>
  <si>
    <t>Reclassified as note payable to convertible debt</t>
  </si>
  <si>
    <t>ASSET SALE AND DEBT SUBJECT TO EQUITY BEING ISSUED (Details Narrative) - USD ($)</t>
  </si>
  <si>
    <t>Debt outstanding</t>
  </si>
  <si>
    <t>STMicroelectronics, Inc [Member]</t>
  </si>
  <si>
    <t>Due to related party</t>
  </si>
  <si>
    <t>ACCOUNTS PAYABLE AND ACCRUED EXPENSES (Details) - USD ($)</t>
  </si>
  <si>
    <t>Accounts payable</t>
  </si>
  <si>
    <t>Accrued interest payable</t>
  </si>
  <si>
    <t>Accrued payroll</t>
  </si>
  <si>
    <t>Accrued other</t>
  </si>
  <si>
    <t>NOTES PAYABLE (Details Narrative)</t>
  </si>
  <si>
    <t>Nov. 11, 2016USD ($)$ / sharesshares</t>
  </si>
  <si>
    <t>Oct. 28, 2016USD ($)shares</t>
  </si>
  <si>
    <t>Jan. 15, 2016USD ($)Number$ / shares</t>
  </si>
  <si>
    <t>Jan. 31, 2017</t>
  </si>
  <si>
    <t>Aug. 31, 2016USD ($)</t>
  </si>
  <si>
    <t>Jan. 31, 2016USD ($)</t>
  </si>
  <si>
    <t>Nov. 30, 2016USD ($)</t>
  </si>
  <si>
    <t>Nov. 30, 2015USD ($)</t>
  </si>
  <si>
    <t>May 31, 2016USD ($)</t>
  </si>
  <si>
    <t>May 06, 2016USD ($)</t>
  </si>
  <si>
    <t>Mar. 31, 2016USD ($)</t>
  </si>
  <si>
    <t>Jan. 08, 2016USD ($)</t>
  </si>
  <si>
    <t>Principal amount</t>
  </si>
  <si>
    <t>Deferred finance costs</t>
  </si>
  <si>
    <t>Debt beneficial conversion feature</t>
  </si>
  <si>
    <t>6% Promissory Note [Member]</t>
  </si>
  <si>
    <t>Maturity date</t>
  </si>
  <si>
    <t>Jan. 15,
		2017</t>
  </si>
  <si>
    <t>6% Promissory Note [Member] | Subsequent Event [Member]</t>
  </si>
  <si>
    <t>Mar. 31,
		2017</t>
  </si>
  <si>
    <t>6% Two Convertible Note [Member]</t>
  </si>
  <si>
    <t>Number of shares issued for conversion | Number</t>
  </si>
  <si>
    <t>6% Two Convertible Note [Member] | Subsequent Event [Member]</t>
  </si>
  <si>
    <t>6% Convertible Note Due 2016-12-31 [Member]</t>
  </si>
  <si>
    <t>Conversion price (in dollars per share) | $ / shares</t>
  </si>
  <si>
    <t>Promissory Note Due 2017-01-30 [Member] | Investor [Member]</t>
  </si>
  <si>
    <t>Number of share issued during the period | shares</t>
  </si>
  <si>
    <t>Debt discount</t>
  </si>
  <si>
    <t>Terms of conversion feature</t>
  </si>
  <si>
    <t>A conversion price of 65% of the average of the three
lowest traded prices occurring during the 25 consecutive trading days immediately preceding the applicable conversion date.</t>
  </si>
  <si>
    <t>Promissory Note Due 2017-01-30 [Member] | Investor [Member] | Restricted Stock [Member]</t>
  </si>
  <si>
    <t>Total Convertible Debentures [Member] | Investor [Member] | Securities Purchase Agreement [Member]</t>
  </si>
  <si>
    <t>Debt instrument, gross carrying amount</t>
  </si>
  <si>
    <t>Debt instrument term</t>
  </si>
  <si>
    <t>3 years</t>
  </si>
  <si>
    <t>First Tranche Convertible Debentures [Member] | Investor [Member] | Securities Purchase Agreement [Member]</t>
  </si>
  <si>
    <t>The
debenture is convertible at a conversion price of $0.65 up to 150 days after the issuance date and if no event of default.</t>
  </si>
  <si>
    <t>Proceeds from issuance of debt</t>
  </si>
  <si>
    <t>Description of event of default</t>
  </si>
  <si>
    <t>If
an Event of Default has occurred, or 150 days after the Issuance Date, the conversion price is the lesser of (a) $0.65 or (b)
Sixty Five percent (65%) of the lowest closing bid price of the Common Stock for the twenty (20) Trading Days immediately preceding
the date of the date of conversion of the debentures.</t>
  </si>
  <si>
    <t>First Tranche Convertible Debentures [Member] | Investor [Member] | Restricted Stock [Member] | Securities Purchase Agreement [Member]</t>
  </si>
  <si>
    <t>12% Promissory Note [Member]</t>
  </si>
  <si>
    <t>12% Promissory Note [Member] | Subsequent Event [Member]</t>
  </si>
  <si>
    <t>10% Promissory Note [Member]</t>
  </si>
  <si>
    <t>Jan. 31,
		2017</t>
  </si>
  <si>
    <t>10% Promissory Note [Member] | Subsequent Event [Member]</t>
  </si>
  <si>
    <t>STOCKHOLDERS' DEFICIENCY (Details Narrative) - USD ($)</t>
  </si>
  <si>
    <t>Nov. 11, 2016</t>
  </si>
  <si>
    <t>Oct. 28, 2016</t>
  </si>
  <si>
    <t>Oct. 13, 2016</t>
  </si>
  <si>
    <t>Apr. 28, 2016</t>
  </si>
  <si>
    <t>Apr. 22, 2016</t>
  </si>
  <si>
    <t>Apr. 08, 2016</t>
  </si>
  <si>
    <t>Feb. 23, 2016</t>
  </si>
  <si>
    <t>Jan. 08, 2016</t>
  </si>
  <si>
    <t>Jun. 25, 2015</t>
  </si>
  <si>
    <t>Number of shares issued for services</t>
  </si>
  <si>
    <t>Shares issued, price per share</t>
  </si>
  <si>
    <t>Value of shares issued for stock compensation</t>
  </si>
  <si>
    <t>Number of shares issued for debt conversion</t>
  </si>
  <si>
    <t>Accrued interest</t>
  </si>
  <si>
    <t>Number of gross warrant granted</t>
  </si>
  <si>
    <t>Asset Purchase Agreement [Member]</t>
  </si>
  <si>
    <t>Warrants to purchase common stock</t>
  </si>
  <si>
    <t>Value of shares issued in connection with intangible assets</t>
  </si>
  <si>
    <t>Asset Purchase Agreement [Member] | Warrant [Member]</t>
  </si>
  <si>
    <t>Warrant exercise price (in dollars per shares)</t>
  </si>
  <si>
    <t>First Tranche [Member]</t>
  </si>
  <si>
    <t>Two Tranche [Member]</t>
  </si>
  <si>
    <t>New Note [Member]</t>
  </si>
  <si>
    <t>Private Placement Offering ("PPO") [Member]</t>
  </si>
  <si>
    <t>Number of share issued during the period (in shares)</t>
  </si>
  <si>
    <t>Proceeds from issuance of private placement</t>
  </si>
  <si>
    <t>Private Placement Offering ("PPO") [Member] | Warrant [Member]</t>
  </si>
  <si>
    <t>Mr. Mark Gelnaw [Member]</t>
  </si>
  <si>
    <t>Mr. Terrence DeFranco [Member]</t>
  </si>
  <si>
    <t>Key Employees [Member]</t>
  </si>
  <si>
    <t>Two Consultants [Member]</t>
  </si>
  <si>
    <t>Investor [Member] | Promissory Note Due 2017-01-30 [Member]</t>
  </si>
  <si>
    <t>Investor [Member] | First Tranche Convertible Debentures [Member] | Securities Purchase Agreement [Member]</t>
  </si>
  <si>
    <t>STOCK-BASED COMPENSATION (Details) - Employee Stock Option [Member] - $ / shares</t>
  </si>
  <si>
    <t>12 Months Ended</t>
  </si>
  <si>
    <t>Share-based Compensation Arrangement by Share-based Payment Award, Options, Outstanding [Roll Forward]</t>
  </si>
  <si>
    <t>Outstanding at beginning</t>
  </si>
  <si>
    <t>Granted</t>
  </si>
  <si>
    <t>Exercised</t>
  </si>
  <si>
    <t>Expired or cancelled</t>
  </si>
  <si>
    <t>Outstanding at ending</t>
  </si>
  <si>
    <t>Share-based Compensation Arrangement by Share-based Payment Award, Options, Outstanding, Weighted Average Exercise Price [Roll Forward]</t>
  </si>
  <si>
    <t>STOCK-BASED COMPENSATION (Details 1) - Warrant [Member] - $ / shares</t>
  </si>
  <si>
    <t>Class of Warrant or Right, Number of Warrants [Roll Forward]</t>
  </si>
  <si>
    <t>Outstanding, beginning</t>
  </si>
  <si>
    <t>Outstanding, ending</t>
  </si>
  <si>
    <t>Class of Warrant or Right, Weighted Average Exercise Price of Warrants or Rights [Roll Forward]</t>
  </si>
  <si>
    <t>STOCK-BASED COMPENSATION (Detail Narrative) - USD ($)</t>
  </si>
  <si>
    <t>May 31, 2015</t>
  </si>
  <si>
    <t>Warrant outstanding</t>
  </si>
  <si>
    <t>Warrant [Member] | Consulting Contract [Member]</t>
  </si>
  <si>
    <t>Stock price (in dollars per share)</t>
  </si>
  <si>
    <t>Strike price (in dollars per share)</t>
  </si>
  <si>
    <t>Expected volatility (as a percent)</t>
  </si>
  <si>
    <t>87.54%</t>
  </si>
  <si>
    <t>Risk-free interest rate</t>
  </si>
  <si>
    <t>1.21%</t>
  </si>
  <si>
    <t>Dividend rate</t>
  </si>
  <si>
    <t>0.00%</t>
  </si>
  <si>
    <t>Expected term</t>
  </si>
  <si>
    <t>Method used</t>
  </si>
  <si>
    <t>Black-Scholes option pricing model</t>
  </si>
  <si>
    <t>Warrant [Member] | Software Development Agreement [Member]</t>
  </si>
  <si>
    <t>Warrant [Member] | Asset Purchase Agreement [Member]</t>
  </si>
  <si>
    <t>293.00%</t>
  </si>
  <si>
    <t>0.93%</t>
  </si>
  <si>
    <t>Impairment of intangible assets</t>
  </si>
  <si>
    <t>Warrant [Member] | Private Placement Offering ("PPO") [Member]</t>
  </si>
  <si>
    <t>Employee Stock Option [Member]</t>
  </si>
  <si>
    <t>Number of gross option granted</t>
  </si>
  <si>
    <t>Employee Stock Option [Member] | Outside 2004 Option and Restricted Stock Plan [Member]</t>
  </si>
  <si>
    <t>Employee Stock Option [Member] | Minimum [Member]</t>
  </si>
  <si>
    <t>Award vesting period</t>
  </si>
  <si>
    <t>Employee Stock Option [Member] | Maximum [Member]</t>
  </si>
  <si>
    <t>10 years</t>
  </si>
  <si>
    <t>LICENSE AGREEMENTS (Details Narrative) - Tatung Corporation ("Tatung") [Member] - USD ($)</t>
  </si>
  <si>
    <t>Master Agreement License Of Process And Event Management System [Member]</t>
  </si>
  <si>
    <t>License and services revenue</t>
  </si>
  <si>
    <t>Percentage of fees for software services</t>
  </si>
  <si>
    <t>10.00%</t>
  </si>
  <si>
    <t>Agreement License Of Meter Collar And Bridge Programmable Logic Controllers [Member]</t>
  </si>
  <si>
    <t>Agreement To Provide Service In Area Of Business Development [Member]</t>
  </si>
  <si>
    <t>COMMITMENTS (Details Narrative)</t>
  </si>
  <si>
    <t>Oct. 13, 2016shares</t>
  </si>
  <si>
    <t>Sep. 15, 2016shares</t>
  </si>
  <si>
    <t>Nov. 30, 2016USD ($)ft²shares</t>
  </si>
  <si>
    <t>Jan. 15, 2015USD ($)</t>
  </si>
  <si>
    <t>Monthly rental income, nonoperating | $</t>
  </si>
  <si>
    <t>Lease term</t>
  </si>
  <si>
    <t>2 years</t>
  </si>
  <si>
    <t>Rent expenses | $</t>
  </si>
  <si>
    <t>Number of shares issued upon services | shares</t>
  </si>
  <si>
    <t>Two Consulting Agreement [Member] | Two Consultants [Member]</t>
  </si>
  <si>
    <t>AES [Member]</t>
  </si>
  <si>
    <t>Area occupied pursuant to a lease | ft²</t>
  </si>
  <si>
    <t>CONCENTRATIONS OF CREDIT RISK (Details )</t>
  </si>
  <si>
    <t>Net Sales [Member]</t>
  </si>
  <si>
    <t>Concentration risk, percentage</t>
  </si>
  <si>
    <t>86.00%</t>
  </si>
  <si>
    <t>62.00%</t>
  </si>
  <si>
    <t>83.00%</t>
  </si>
  <si>
    <t>54.00%</t>
  </si>
  <si>
    <t>Net Sales [Member] | Customer 1 [Member]</t>
  </si>
  <si>
    <t>74.00%</t>
  </si>
  <si>
    <t>36.00%</t>
  </si>
  <si>
    <t>59.00%</t>
  </si>
  <si>
    <t>31.00%</t>
  </si>
  <si>
    <t>Net Sales [Member] | Customer 2 [Member]</t>
  </si>
  <si>
    <t>12.00%</t>
  </si>
  <si>
    <t>26.00%</t>
  </si>
  <si>
    <t>24.00%</t>
  </si>
  <si>
    <t>23.00%</t>
  </si>
  <si>
    <t>Accounts Receivable [Member]</t>
  </si>
  <si>
    <t>100.00%</t>
  </si>
  <si>
    <t>Accounts Receivable [Member] | Customer 1 [Member]</t>
  </si>
  <si>
    <t>52.00%</t>
  </si>
  <si>
    <t>Accounts Receivable [Member] | Customer 2 [Member]</t>
  </si>
  <si>
    <t>48.00%</t>
  </si>
  <si>
    <t>11.00%</t>
  </si>
  <si>
    <t>BUSINESS SEGMENT INFORMATION (Details) - USD ($)</t>
  </si>
  <si>
    <t>Revenues</t>
  </si>
  <si>
    <t>Income (loss) from operations</t>
  </si>
  <si>
    <t>Total assets</t>
  </si>
  <si>
    <t>Arkados [Member]</t>
  </si>
  <si>
    <t>BUSINESS SEGMENT INFORMATION (Details Narrative)</t>
  </si>
  <si>
    <t>Nov. 30, 2016Number</t>
  </si>
  <si>
    <t>Number of operating segments</t>
  </si>
  <si>
    <t>SUBSEQUENT EVENTS (Details Narrative) - USD ($)</t>
  </si>
  <si>
    <t>Jan. 19, 2017</t>
  </si>
  <si>
    <t>Dec. 31, 2016</t>
  </si>
  <si>
    <t>Dec. 13, 2016</t>
  </si>
  <si>
    <t>Subsequent Event [Member] | Settlement Agreement [Member] | Restricted Stock [Member]</t>
  </si>
  <si>
    <t>Subsequent Event [Member] | Settlement Agreement [Member] | Former Service Providers [Member]</t>
  </si>
  <si>
    <t>Cancellation of outstanding invoice</t>
  </si>
  <si>
    <t>Subsequent Event [Member] | Settlement Agreement [Member] | Vendors [Member]</t>
  </si>
  <si>
    <t>Subsequent Event [Member] | New Promissory Note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51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3843167</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29</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34</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92</v>
      </c>
      <c r="B18" s="4" t="s">
        <v>193</v>
      </c>
    </row>
    <row r="19" spans="1:2">
      <c r="A19" s="4" t="s">
        <v>194</v>
      </c>
      <c r="B19" s="4" t="s">
        <v>195</v>
      </c>
    </row>
    <row r="20" spans="1:2">
      <c r="A20" s="4" t="s">
        <v>196</v>
      </c>
      <c r="B20"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v>
      </c>
      <c r="B1" s="2" t="s">
        <v>2</v>
      </c>
      <c r="C1" s="2" t="s">
        <v>30</v>
      </c>
    </row>
    <row r="2" spans="1:3">
      <c r="A2" s="3" t="s">
        <v>31</v>
      </c>
    </row>
    <row r="3" spans="1:3">
      <c r="A3" s="4" t="s">
        <v>32</v>
      </c>
      <c r="B3" s="7" t="n">
        <v>211265</v>
      </c>
      <c r="C3" s="7" t="n">
        <v>56172</v>
      </c>
    </row>
    <row r="4" spans="1:3">
      <c r="A4" s="4" t="s">
        <v>33</v>
      </c>
      <c r="B4" s="5" t="n">
        <v>21621</v>
      </c>
      <c r="C4" s="5" t="n">
        <v>192100</v>
      </c>
    </row>
    <row r="5" spans="1:3">
      <c r="A5" s="4" t="s">
        <v>34</v>
      </c>
      <c r="B5" s="5" t="n">
        <v>81036</v>
      </c>
      <c r="C5" s="5" t="n">
        <v>120410</v>
      </c>
    </row>
    <row r="6" spans="1:3">
      <c r="A6" s="4" t="s">
        <v>35</v>
      </c>
      <c r="B6" s="5" t="n">
        <v>78197</v>
      </c>
      <c r="C6" s="5" t="n">
        <v>187935</v>
      </c>
    </row>
    <row r="7" spans="1:3">
      <c r="A7" s="4" t="s">
        <v>36</v>
      </c>
      <c r="B7" s="5" t="n">
        <v>392119</v>
      </c>
      <c r="C7" s="5" t="n">
        <v>556617</v>
      </c>
    </row>
    <row r="8" spans="1:3">
      <c r="A8" s="4" t="s">
        <v>37</v>
      </c>
      <c r="B8" s="5" t="n">
        <v>7115</v>
      </c>
      <c r="C8" s="5" t="n">
        <v>7642</v>
      </c>
    </row>
    <row r="9" spans="1:3">
      <c r="A9" s="4" t="s">
        <v>38</v>
      </c>
      <c r="B9" s="5" t="n">
        <v>10000</v>
      </c>
      <c r="C9" s="4" t="s">
        <v>39</v>
      </c>
    </row>
    <row r="10" spans="1:3">
      <c r="A10" s="4" t="s">
        <v>40</v>
      </c>
      <c r="B10" s="5" t="n">
        <v>20384</v>
      </c>
      <c r="C10" s="5" t="n">
        <v>20384</v>
      </c>
    </row>
    <row r="11" spans="1:3">
      <c r="A11" s="4" t="s">
        <v>41</v>
      </c>
      <c r="B11" s="5" t="n">
        <v>429618</v>
      </c>
      <c r="C11" s="5" t="n">
        <v>584643</v>
      </c>
    </row>
    <row r="12" spans="1:3">
      <c r="A12" s="3" t="s">
        <v>42</v>
      </c>
    </row>
    <row r="13" spans="1:3">
      <c r="A13" s="4" t="s">
        <v>43</v>
      </c>
      <c r="B13" s="5" t="n">
        <v>1060327</v>
      </c>
      <c r="C13" s="5" t="n">
        <v>1022382</v>
      </c>
    </row>
    <row r="14" spans="1:3">
      <c r="A14" s="4" t="s">
        <v>44</v>
      </c>
      <c r="B14" s="5" t="n">
        <v>274100</v>
      </c>
      <c r="C14" s="5" t="n">
        <v>260637</v>
      </c>
    </row>
    <row r="15" spans="1:3">
      <c r="A15" s="4" t="s">
        <v>45</v>
      </c>
      <c r="B15" s="5" t="n">
        <v>63082</v>
      </c>
      <c r="C15" s="5" t="n">
        <v>63082</v>
      </c>
    </row>
    <row r="16" spans="1:3">
      <c r="A16" s="4" t="s">
        <v>46</v>
      </c>
      <c r="B16" s="5" t="n">
        <v>456930</v>
      </c>
      <c r="C16" s="5" t="n">
        <v>456930</v>
      </c>
    </row>
    <row r="17" spans="1:3">
      <c r="A17" s="4" t="s">
        <v>47</v>
      </c>
      <c r="B17" s="5" t="n">
        <v>68576</v>
      </c>
      <c r="C17" s="5" t="n">
        <v>40000</v>
      </c>
    </row>
    <row r="18" spans="1:3">
      <c r="A18" s="4" t="s">
        <v>48</v>
      </c>
      <c r="B18" s="5" t="n">
        <v>445832</v>
      </c>
      <c r="C18" s="5" t="n">
        <v>295832</v>
      </c>
    </row>
    <row r="19" spans="1:3">
      <c r="A19" s="4" t="s">
        <v>49</v>
      </c>
      <c r="B19" s="5" t="n">
        <v>2368847</v>
      </c>
      <c r="C19" s="5" t="n">
        <v>2138863</v>
      </c>
    </row>
    <row r="20" spans="1:3">
      <c r="A20" s="4" t="s">
        <v>50</v>
      </c>
      <c r="B20" s="5" t="n">
        <v>18456</v>
      </c>
      <c r="C20" s="4" t="s">
        <v>39</v>
      </c>
    </row>
    <row r="21" spans="1:3">
      <c r="A21" s="4" t="s">
        <v>51</v>
      </c>
      <c r="B21" s="5" t="n">
        <v>2387303</v>
      </c>
      <c r="C21" s="5" t="n">
        <v>2138863</v>
      </c>
    </row>
    <row r="22" spans="1:3">
      <c r="A22" s="4" t="s">
        <v>52</v>
      </c>
      <c r="B22" s="4" t="s">
        <v>39</v>
      </c>
      <c r="C22" s="4" t="s">
        <v>39</v>
      </c>
    </row>
    <row r="23" spans="1:3">
      <c r="A23" s="3" t="s">
        <v>53</v>
      </c>
    </row>
    <row r="24" spans="1:3">
      <c r="A24" s="4" t="s">
        <v>54</v>
      </c>
      <c r="B24" s="4" t="s">
        <v>39</v>
      </c>
      <c r="C24" s="4" t="s">
        <v>39</v>
      </c>
    </row>
    <row r="25" spans="1:3">
      <c r="A25" s="4" t="s">
        <v>55</v>
      </c>
      <c r="B25" s="5" t="n">
        <v>1384</v>
      </c>
      <c r="C25" s="5" t="n">
        <v>1337</v>
      </c>
    </row>
    <row r="26" spans="1:3">
      <c r="A26" s="4" t="s">
        <v>56</v>
      </c>
      <c r="B26" s="5" t="n">
        <v>42037995</v>
      </c>
      <c r="C26" s="5" t="n">
        <v>41645382</v>
      </c>
    </row>
    <row r="27" spans="1:3">
      <c r="A27" s="4" t="s">
        <v>57</v>
      </c>
      <c r="B27" s="5" t="n">
        <v>-43997064</v>
      </c>
      <c r="C27" s="5" t="n">
        <v>-43200939</v>
      </c>
    </row>
    <row r="28" spans="1:3">
      <c r="A28" s="4" t="s">
        <v>58</v>
      </c>
      <c r="B28" s="5" t="n">
        <v>-1957685</v>
      </c>
      <c r="C28" s="5" t="n">
        <v>-1554220</v>
      </c>
    </row>
    <row r="29" spans="1:3">
      <c r="A29" s="4" t="s">
        <v>59</v>
      </c>
      <c r="B29" s="7" t="n">
        <v>429618</v>
      </c>
      <c r="C29" s="7" t="n">
        <v>5846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29</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135</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144</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153</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159</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20</v>
      </c>
      <c r="C1" s="2" t="s">
        <v>2</v>
      </c>
    </row>
    <row r="2" spans="1:3">
      <c r="A2" s="3" t="s">
        <v>126</v>
      </c>
    </row>
    <row r="3" spans="1:3">
      <c r="A3" s="4" t="s">
        <v>221</v>
      </c>
      <c r="C3" s="5" t="n">
        <v>2</v>
      </c>
    </row>
    <row r="4" spans="1:3">
      <c r="A4" s="4" t="s">
        <v>222</v>
      </c>
      <c r="B4" s="4" t="s">
        <v>22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70</v>
      </c>
      <c r="D1" s="2" t="s">
        <v>1</v>
      </c>
    </row>
    <row r="2" spans="1:5">
      <c r="B2" s="2" t="s">
        <v>2</v>
      </c>
      <c r="C2" s="2" t="s">
        <v>71</v>
      </c>
      <c r="D2" s="2" t="s">
        <v>2</v>
      </c>
      <c r="E2" s="2" t="s">
        <v>71</v>
      </c>
    </row>
    <row r="3" spans="1:5">
      <c r="A3" s="3" t="s">
        <v>225</v>
      </c>
    </row>
    <row r="4" spans="1:5">
      <c r="A4" s="4" t="s">
        <v>226</v>
      </c>
      <c r="B4" s="5" t="n">
        <v>10456054</v>
      </c>
      <c r="C4" s="5" t="n">
        <v>8188989</v>
      </c>
      <c r="D4" s="5" t="n">
        <v>10456054</v>
      </c>
      <c r="E4" s="5" t="n">
        <v>8188989</v>
      </c>
    </row>
    <row r="5" spans="1:5">
      <c r="A5" s="4" t="s">
        <v>227</v>
      </c>
    </row>
    <row r="6" spans="1:5">
      <c r="A6" s="3" t="s">
        <v>225</v>
      </c>
    </row>
    <row r="7" spans="1:5">
      <c r="A7" s="4" t="s">
        <v>226</v>
      </c>
      <c r="B7" s="5" t="n">
        <v>265401</v>
      </c>
      <c r="C7" s="5" t="n">
        <v>117078</v>
      </c>
      <c r="D7" s="5" t="n">
        <v>265401</v>
      </c>
      <c r="E7" s="5" t="n">
        <v>117078</v>
      </c>
    </row>
    <row r="8" spans="1:5">
      <c r="A8" s="4" t="s">
        <v>228</v>
      </c>
    </row>
    <row r="9" spans="1:5">
      <c r="A9" s="3" t="s">
        <v>225</v>
      </c>
    </row>
    <row r="10" spans="1:5">
      <c r="A10" s="4" t="s">
        <v>226</v>
      </c>
      <c r="B10" s="5" t="n">
        <v>5112500</v>
      </c>
      <c r="C10" s="5" t="n">
        <v>3012500</v>
      </c>
      <c r="D10" s="5" t="n">
        <v>5112500</v>
      </c>
      <c r="E10" s="5" t="n">
        <v>3012500</v>
      </c>
    </row>
    <row r="11" spans="1:5">
      <c r="A11" s="4" t="s">
        <v>229</v>
      </c>
    </row>
    <row r="12" spans="1:5">
      <c r="A12" s="3" t="s">
        <v>225</v>
      </c>
    </row>
    <row r="13" spans="1:5">
      <c r="A13" s="4" t="s">
        <v>226</v>
      </c>
      <c r="B13" s="5" t="n">
        <v>5078153</v>
      </c>
      <c r="C13" s="5" t="n">
        <v>5059320</v>
      </c>
      <c r="D13" s="5" t="n">
        <v>5078153</v>
      </c>
      <c r="E13" s="5" t="n">
        <v>505932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3"/>
  </cols>
  <sheetData>
    <row r="1" spans="1:3">
      <c r="A1" s="1" t="s">
        <v>230</v>
      </c>
      <c r="B1" s="2" t="s">
        <v>2</v>
      </c>
      <c r="C1" s="2" t="s">
        <v>30</v>
      </c>
    </row>
    <row r="2" spans="1:3">
      <c r="A2" s="3" t="s">
        <v>129</v>
      </c>
    </row>
    <row r="3" spans="1:3">
      <c r="A3" s="4" t="s">
        <v>231</v>
      </c>
      <c r="B3" s="7" t="n">
        <v>60012</v>
      </c>
      <c r="C3" s="7" t="n">
        <v>60012</v>
      </c>
    </row>
    <row r="4" spans="1:3">
      <c r="A4" s="4" t="s">
        <v>232</v>
      </c>
      <c r="B4" s="5" t="n">
        <v>21024</v>
      </c>
      <c r="C4" s="5" t="n">
        <v>60398</v>
      </c>
    </row>
    <row r="5" spans="1:3">
      <c r="A5" s="4" t="s">
        <v>233</v>
      </c>
      <c r="B5" s="7" t="n">
        <v>81036</v>
      </c>
      <c r="C5" s="7" t="n">
        <v>1204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7"/>
  </cols>
  <sheetData>
    <row r="1" spans="1:6">
      <c r="A1" s="1" t="s">
        <v>234</v>
      </c>
      <c r="B1" s="2" t="s">
        <v>70</v>
      </c>
      <c r="D1" s="2" t="s">
        <v>1</v>
      </c>
      <c r="F1" s="2" t="s">
        <v>235</v>
      </c>
    </row>
    <row r="2" spans="1:6">
      <c r="B2" s="2" t="s">
        <v>2</v>
      </c>
      <c r="C2" s="2" t="s">
        <v>71</v>
      </c>
      <c r="D2" s="2" t="s">
        <v>2</v>
      </c>
      <c r="E2" s="2" t="s">
        <v>71</v>
      </c>
      <c r="F2" s="2" t="s">
        <v>2</v>
      </c>
    </row>
    <row r="3" spans="1:6">
      <c r="A3" s="3" t="s">
        <v>129</v>
      </c>
    </row>
    <row r="4" spans="1:6">
      <c r="A4" s="4" t="s">
        <v>93</v>
      </c>
      <c r="B4" s="7" t="n">
        <v>-509151</v>
      </c>
      <c r="C4" s="7" t="n">
        <v>-695224</v>
      </c>
      <c r="D4" s="7" t="n">
        <v>-796125</v>
      </c>
      <c r="E4" s="7" t="n">
        <v>-1223985</v>
      </c>
      <c r="F4" s="7" t="n">
        <v>-44000000</v>
      </c>
    </row>
    <row r="5" spans="1:6">
      <c r="A5" s="4" t="s">
        <v>236</v>
      </c>
      <c r="C5" s="7" t="n">
        <v>451521</v>
      </c>
      <c r="E5" s="7" t="n">
        <v>451521</v>
      </c>
    </row>
    <row r="6" spans="1:6">
      <c r="A6" s="4" t="s">
        <v>237</v>
      </c>
      <c r="B6" s="5" t="n">
        <v>400000</v>
      </c>
      <c r="D6" s="5" t="n">
        <v>400000</v>
      </c>
    </row>
    <row r="7" spans="1:6">
      <c r="A7" s="4" t="s">
        <v>99</v>
      </c>
      <c r="B7" s="7" t="n">
        <v>268000</v>
      </c>
      <c r="D7" s="7" t="n">
        <v>268000</v>
      </c>
    </row>
    <row r="8" spans="1:6">
      <c r="A8" s="4" t="s">
        <v>238</v>
      </c>
      <c r="D8" s="7" t="n">
        <v>4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39</v>
      </c>
      <c r="B1" s="2" t="s">
        <v>2</v>
      </c>
      <c r="C1" s="2" t="s">
        <v>30</v>
      </c>
    </row>
    <row r="2" spans="1:3">
      <c r="A2" s="4" t="s">
        <v>240</v>
      </c>
      <c r="B2" s="7" t="n">
        <v>456930</v>
      </c>
      <c r="C2" s="7" t="n">
        <v>456930</v>
      </c>
    </row>
    <row r="3" spans="1:3">
      <c r="A3" s="4" t="s">
        <v>241</v>
      </c>
    </row>
    <row r="4" spans="1:3">
      <c r="A4" s="4" t="s">
        <v>242</v>
      </c>
      <c r="B4" s="7" t="n">
        <v>179000</v>
      </c>
      <c r="C4" s="7" t="n">
        <v>179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60</v>
      </c>
      <c r="B1" s="2" t="s">
        <v>2</v>
      </c>
      <c r="C1" s="2" t="s">
        <v>30</v>
      </c>
    </row>
    <row r="2" spans="1:3">
      <c r="A2" s="3" t="s">
        <v>61</v>
      </c>
    </row>
    <row r="3" spans="1:3">
      <c r="A3" s="4" t="s">
        <v>62</v>
      </c>
      <c r="B3" s="8" t="n">
        <v>0.0001</v>
      </c>
      <c r="C3" s="8" t="n">
        <v>0.0001</v>
      </c>
    </row>
    <row r="4" spans="1:3">
      <c r="A4" s="4" t="s">
        <v>63</v>
      </c>
      <c r="B4" s="5" t="n">
        <v>5000000</v>
      </c>
      <c r="C4" s="5" t="n">
        <v>5000000</v>
      </c>
    </row>
    <row r="5" spans="1:3">
      <c r="A5" s="4" t="s">
        <v>64</v>
      </c>
      <c r="B5" s="5" t="n">
        <v>0</v>
      </c>
      <c r="C5" s="5" t="n">
        <v>0</v>
      </c>
    </row>
    <row r="6" spans="1:3">
      <c r="A6" s="4" t="s">
        <v>65</v>
      </c>
      <c r="B6" s="8" t="n">
        <v>0.0001</v>
      </c>
      <c r="C6" s="8" t="n">
        <v>0.0001</v>
      </c>
    </row>
    <row r="7" spans="1:3">
      <c r="A7" s="4" t="s">
        <v>66</v>
      </c>
      <c r="B7" s="5" t="n">
        <v>600000000</v>
      </c>
      <c r="C7" s="5" t="n">
        <v>600000000</v>
      </c>
    </row>
    <row r="8" spans="1:3">
      <c r="A8" s="4" t="s">
        <v>67</v>
      </c>
      <c r="B8" s="5" t="n">
        <v>13843167</v>
      </c>
      <c r="C8" s="5" t="n">
        <v>13373167</v>
      </c>
    </row>
    <row r="9" spans="1:3">
      <c r="A9" s="4" t="s">
        <v>68</v>
      </c>
      <c r="B9" s="5" t="n">
        <v>13843167</v>
      </c>
      <c r="C9" s="5" t="n">
        <v>133731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3"/>
  </cols>
  <sheetData>
    <row r="1" spans="1:3">
      <c r="A1" s="1" t="s">
        <v>243</v>
      </c>
      <c r="B1" s="2" t="s">
        <v>2</v>
      </c>
      <c r="C1" s="2" t="s">
        <v>30</v>
      </c>
    </row>
    <row r="2" spans="1:3">
      <c r="A2" s="3" t="s">
        <v>135</v>
      </c>
    </row>
    <row r="3" spans="1:3">
      <c r="A3" s="4" t="s">
        <v>244</v>
      </c>
      <c r="B3" s="7" t="n">
        <v>814018</v>
      </c>
      <c r="C3" s="7" t="n">
        <v>782654</v>
      </c>
    </row>
    <row r="4" spans="1:3">
      <c r="A4" s="4" t="s">
        <v>245</v>
      </c>
      <c r="B4" s="5" t="n">
        <v>136758</v>
      </c>
      <c r="C4" s="5" t="n">
        <v>116035</v>
      </c>
    </row>
    <row r="5" spans="1:3">
      <c r="A5" s="4" t="s">
        <v>246</v>
      </c>
      <c r="B5" s="5" t="n">
        <v>11612</v>
      </c>
      <c r="C5" s="5" t="n">
        <v>28320</v>
      </c>
    </row>
    <row r="6" spans="1:3">
      <c r="A6" s="4" t="s">
        <v>247</v>
      </c>
      <c r="B6" s="5" t="n">
        <v>97939</v>
      </c>
      <c r="C6" s="5" t="n">
        <v>95373</v>
      </c>
    </row>
    <row r="7" spans="1:3">
      <c r="A7" s="4" t="s">
        <v>43</v>
      </c>
      <c r="B7" s="7" t="n">
        <v>1060327</v>
      </c>
      <c r="C7" s="7" t="n">
        <v>102238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7"/>
    <col customWidth="1" max="5" min="5" width="16"/>
    <col customWidth="1" max="6" min="6" width="21"/>
    <col customWidth="1" max="7" min="7" width="21"/>
    <col customWidth="1" max="8" min="8" width="21"/>
    <col customWidth="1" max="9" min="9" width="21"/>
    <col customWidth="1" max="10" min="10" width="20"/>
    <col customWidth="1" max="11" min="11" width="20"/>
    <col customWidth="1" max="12" min="12" width="21"/>
    <col customWidth="1" max="13" min="13" width="21"/>
  </cols>
  <sheetData>
    <row r="1" spans="1:13">
      <c r="A1" s="1" t="s">
        <v>248</v>
      </c>
      <c r="B1" s="2" t="s">
        <v>249</v>
      </c>
      <c r="C1" s="2" t="s">
        <v>250</v>
      </c>
      <c r="D1" s="2" t="s">
        <v>251</v>
      </c>
      <c r="E1" s="2" t="s">
        <v>252</v>
      </c>
      <c r="F1" s="2" t="s">
        <v>253</v>
      </c>
      <c r="G1" s="2" t="s">
        <v>254</v>
      </c>
      <c r="H1" s="2" t="s">
        <v>255</v>
      </c>
      <c r="I1" s="2" t="s">
        <v>256</v>
      </c>
      <c r="J1" s="2" t="s">
        <v>257</v>
      </c>
      <c r="K1" s="2" t="s">
        <v>258</v>
      </c>
      <c r="L1" s="2" t="s">
        <v>259</v>
      </c>
      <c r="M1" s="2" t="s">
        <v>260</v>
      </c>
    </row>
    <row r="2" spans="1:13">
      <c r="A2" s="4" t="s">
        <v>261</v>
      </c>
      <c r="M2" s="7" t="n">
        <v>130000</v>
      </c>
    </row>
    <row r="3" spans="1:13">
      <c r="A3" s="4" t="s">
        <v>47</v>
      </c>
      <c r="H3" s="7" t="n">
        <v>68576</v>
      </c>
      <c r="J3" s="7" t="n">
        <v>40000</v>
      </c>
    </row>
    <row r="4" spans="1:13">
      <c r="A4" s="4" t="s">
        <v>262</v>
      </c>
      <c r="H4" s="5" t="n">
        <v>6000</v>
      </c>
      <c r="I4" s="4" t="s">
        <v>39</v>
      </c>
    </row>
    <row r="5" spans="1:13">
      <c r="A5" s="4" t="s">
        <v>263</v>
      </c>
      <c r="H5" s="5" t="n">
        <v>74530</v>
      </c>
      <c r="I5" s="4" t="s">
        <v>39</v>
      </c>
    </row>
    <row r="6" spans="1:13">
      <c r="A6" s="4" t="s">
        <v>50</v>
      </c>
      <c r="H6" s="5" t="n">
        <v>18456</v>
      </c>
      <c r="J6" s="4" t="s">
        <v>39</v>
      </c>
    </row>
    <row r="7" spans="1:13">
      <c r="A7" s="4" t="s">
        <v>264</v>
      </c>
    </row>
    <row r="8" spans="1:13">
      <c r="A8" s="4" t="s">
        <v>261</v>
      </c>
      <c r="G8" s="7" t="n">
        <v>60000</v>
      </c>
    </row>
    <row r="9" spans="1:13">
      <c r="A9" s="4" t="s">
        <v>265</v>
      </c>
      <c r="G9" s="4" t="s">
        <v>266</v>
      </c>
    </row>
    <row r="10" spans="1:13">
      <c r="A10" s="4" t="s">
        <v>267</v>
      </c>
    </row>
    <row r="11" spans="1:13">
      <c r="A11" s="4" t="s">
        <v>265</v>
      </c>
      <c r="E11" s="4" t="s">
        <v>268</v>
      </c>
    </row>
    <row r="12" spans="1:13">
      <c r="A12" s="4" t="s">
        <v>269</v>
      </c>
    </row>
    <row r="13" spans="1:13">
      <c r="A13" s="4" t="s">
        <v>261</v>
      </c>
      <c r="M13" s="7" t="n">
        <v>130000</v>
      </c>
    </row>
    <row r="14" spans="1:13">
      <c r="A14" s="4" t="s">
        <v>270</v>
      </c>
      <c r="D14" s="5" t="n">
        <v>50000</v>
      </c>
    </row>
    <row r="15" spans="1:13">
      <c r="A15" s="4" t="s">
        <v>271</v>
      </c>
    </row>
    <row r="16" spans="1:13">
      <c r="A16" s="4" t="s">
        <v>265</v>
      </c>
      <c r="E16" s="4" t="s">
        <v>268</v>
      </c>
    </row>
    <row r="17" spans="1:13">
      <c r="A17" s="4" t="s">
        <v>272</v>
      </c>
    </row>
    <row r="18" spans="1:13">
      <c r="A18" s="4" t="s">
        <v>261</v>
      </c>
      <c r="D18" s="7" t="n">
        <v>40000</v>
      </c>
    </row>
    <row r="19" spans="1:13">
      <c r="A19" s="4" t="s">
        <v>273</v>
      </c>
      <c r="D19" s="9" t="n">
        <v>1.2</v>
      </c>
    </row>
    <row r="20" spans="1:13">
      <c r="A20" s="4" t="s">
        <v>274</v>
      </c>
    </row>
    <row r="21" spans="1:13">
      <c r="A21" s="4" t="s">
        <v>261</v>
      </c>
      <c r="C21" s="7" t="n">
        <v>38500</v>
      </c>
    </row>
    <row r="22" spans="1:13">
      <c r="A22" s="4" t="s">
        <v>275</v>
      </c>
      <c r="C22" s="5" t="n">
        <v>20000</v>
      </c>
    </row>
    <row r="23" spans="1:13">
      <c r="A23" s="4" t="s">
        <v>276</v>
      </c>
      <c r="C23" s="7" t="n">
        <v>3500</v>
      </c>
      <c r="H23" s="5" t="n">
        <v>9924</v>
      </c>
    </row>
    <row r="24" spans="1:13">
      <c r="A24" s="4" t="s">
        <v>277</v>
      </c>
      <c r="C24" s="4" t="s">
        <v>278</v>
      </c>
    </row>
    <row r="25" spans="1:13">
      <c r="A25" s="4" t="s">
        <v>98</v>
      </c>
      <c r="H25" s="5" t="n">
        <v>5369</v>
      </c>
    </row>
    <row r="26" spans="1:13">
      <c r="A26" s="4" t="s">
        <v>47</v>
      </c>
      <c r="H26" s="5" t="n">
        <v>28576</v>
      </c>
    </row>
    <row r="27" spans="1:13">
      <c r="A27" s="4" t="s">
        <v>279</v>
      </c>
    </row>
    <row r="28" spans="1:13">
      <c r="A28" s="4" t="s">
        <v>276</v>
      </c>
      <c r="C28" s="7" t="n">
        <v>11793</v>
      </c>
    </row>
    <row r="29" spans="1:13">
      <c r="A29" s="4" t="s">
        <v>280</v>
      </c>
    </row>
    <row r="30" spans="1:13">
      <c r="A30" s="4" t="s">
        <v>261</v>
      </c>
      <c r="B30" s="7" t="n">
        <v>450000</v>
      </c>
    </row>
    <row r="31" spans="1:13">
      <c r="A31" s="4" t="s">
        <v>276</v>
      </c>
      <c r="B31" s="5" t="n">
        <v>50000</v>
      </c>
    </row>
    <row r="32" spans="1:13">
      <c r="A32" s="4" t="s">
        <v>281</v>
      </c>
      <c r="B32" s="7" t="n">
        <v>500000</v>
      </c>
    </row>
    <row r="33" spans="1:13">
      <c r="A33" s="4" t="s">
        <v>282</v>
      </c>
      <c r="B33" s="4" t="s">
        <v>283</v>
      </c>
    </row>
    <row r="34" spans="1:13">
      <c r="A34" s="4" t="s">
        <v>284</v>
      </c>
    </row>
    <row r="35" spans="1:13">
      <c r="A35" s="4" t="s">
        <v>261</v>
      </c>
      <c r="B35" s="7" t="n">
        <v>150000</v>
      </c>
    </row>
    <row r="36" spans="1:13">
      <c r="A36" s="4" t="s">
        <v>273</v>
      </c>
      <c r="B36" s="9" t="n">
        <v>0.65</v>
      </c>
    </row>
    <row r="37" spans="1:13">
      <c r="A37" s="4" t="s">
        <v>275</v>
      </c>
      <c r="B37" s="5" t="n">
        <v>50000</v>
      </c>
    </row>
    <row r="38" spans="1:13">
      <c r="A38" s="4" t="s">
        <v>276</v>
      </c>
      <c r="B38" s="7" t="n">
        <v>15000</v>
      </c>
      <c r="H38" s="5" t="n">
        <v>131544</v>
      </c>
    </row>
    <row r="39" spans="1:13">
      <c r="A39" s="4" t="s">
        <v>277</v>
      </c>
      <c r="B39" s="4" t="s">
        <v>285</v>
      </c>
    </row>
    <row r="40" spans="1:13">
      <c r="A40" s="4" t="s">
        <v>98</v>
      </c>
      <c r="H40" s="5" t="n">
        <v>2323</v>
      </c>
    </row>
    <row r="41" spans="1:13">
      <c r="A41" s="4" t="s">
        <v>286</v>
      </c>
      <c r="B41" s="7" t="n">
        <v>135000</v>
      </c>
    </row>
    <row r="42" spans="1:13">
      <c r="A42" s="4" t="s">
        <v>287</v>
      </c>
      <c r="B42" s="4" t="s">
        <v>288</v>
      </c>
    </row>
    <row r="43" spans="1:13">
      <c r="A43" s="4" t="s">
        <v>262</v>
      </c>
      <c r="B43" s="7" t="n">
        <v>6000</v>
      </c>
    </row>
    <row r="44" spans="1:13">
      <c r="A44" s="4" t="s">
        <v>263</v>
      </c>
      <c r="B44" s="5" t="n">
        <v>74530</v>
      </c>
    </row>
    <row r="45" spans="1:13">
      <c r="A45" s="4" t="s">
        <v>50</v>
      </c>
      <c r="H45" s="7" t="n">
        <v>18456</v>
      </c>
    </row>
    <row r="46" spans="1:13">
      <c r="A46" s="4" t="s">
        <v>289</v>
      </c>
    </row>
    <row r="47" spans="1:13">
      <c r="A47" s="4" t="s">
        <v>276</v>
      </c>
      <c r="B47" s="7" t="n">
        <v>38337</v>
      </c>
    </row>
    <row r="48" spans="1:13">
      <c r="A48" s="4" t="s">
        <v>290</v>
      </c>
    </row>
    <row r="49" spans="1:13">
      <c r="A49" s="4" t="s">
        <v>261</v>
      </c>
      <c r="K49" s="7" t="n">
        <v>10000</v>
      </c>
      <c r="L49" s="7" t="n">
        <v>10000</v>
      </c>
    </row>
    <row r="50" spans="1:13">
      <c r="A50" s="4" t="s">
        <v>291</v>
      </c>
    </row>
    <row r="51" spans="1:13">
      <c r="A51" s="4" t="s">
        <v>265</v>
      </c>
      <c r="E51" s="4" t="s">
        <v>268</v>
      </c>
    </row>
    <row r="52" spans="1:13">
      <c r="A52" s="4" t="s">
        <v>292</v>
      </c>
    </row>
    <row r="53" spans="1:13">
      <c r="A53" s="4" t="s">
        <v>261</v>
      </c>
      <c r="F53" s="7" t="n">
        <v>150000</v>
      </c>
    </row>
    <row r="54" spans="1:13">
      <c r="A54" s="4" t="s">
        <v>265</v>
      </c>
      <c r="F54" s="4" t="s">
        <v>293</v>
      </c>
    </row>
    <row r="55" spans="1:13">
      <c r="A55" s="4" t="s">
        <v>294</v>
      </c>
    </row>
    <row r="56" spans="1:13">
      <c r="A56" s="4" t="s">
        <v>265</v>
      </c>
      <c r="E56" s="4" t="s">
        <v>2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s>
  <sheetData>
    <row r="1" spans="1:13">
      <c r="A1" s="1" t="s">
        <v>295</v>
      </c>
      <c r="B1" s="2" t="s">
        <v>296</v>
      </c>
      <c r="C1" s="2" t="s">
        <v>297</v>
      </c>
      <c r="D1" s="2" t="s">
        <v>298</v>
      </c>
      <c r="E1" s="2" t="s">
        <v>299</v>
      </c>
      <c r="F1" s="2" t="s">
        <v>300</v>
      </c>
      <c r="G1" s="2" t="s">
        <v>301</v>
      </c>
      <c r="H1" s="2" t="s">
        <v>302</v>
      </c>
      <c r="I1" s="2" t="s">
        <v>303</v>
      </c>
      <c r="J1" s="2" t="s">
        <v>304</v>
      </c>
      <c r="K1" s="2" t="s">
        <v>2</v>
      </c>
      <c r="L1" s="2" t="s">
        <v>2</v>
      </c>
      <c r="M1" s="2" t="s">
        <v>30</v>
      </c>
    </row>
    <row r="2" spans="1:13">
      <c r="A2" s="4" t="s">
        <v>261</v>
      </c>
      <c r="I2" s="7" t="n">
        <v>130000</v>
      </c>
    </row>
    <row r="3" spans="1:13">
      <c r="A3" s="4" t="s">
        <v>305</v>
      </c>
      <c r="K3" s="5" t="n">
        <v>400000</v>
      </c>
      <c r="L3" s="5" t="n">
        <v>400000</v>
      </c>
    </row>
    <row r="4" spans="1:13">
      <c r="A4" s="4" t="s">
        <v>306</v>
      </c>
      <c r="F4" s="9" t="n">
        <v>0.51</v>
      </c>
      <c r="J4" s="9" t="n">
        <v>1.75</v>
      </c>
    </row>
    <row r="5" spans="1:13">
      <c r="A5" s="4" t="s">
        <v>307</v>
      </c>
      <c r="F5" s="7" t="n">
        <v>344250</v>
      </c>
      <c r="J5" s="7" t="n">
        <v>250833</v>
      </c>
    </row>
    <row r="6" spans="1:13">
      <c r="A6" s="4" t="s">
        <v>308</v>
      </c>
      <c r="I6" s="5" t="n">
        <v>50000</v>
      </c>
    </row>
    <row r="7" spans="1:13">
      <c r="A7" s="4" t="s">
        <v>309</v>
      </c>
      <c r="I7" s="7" t="n">
        <v>11332</v>
      </c>
    </row>
    <row r="8" spans="1:13">
      <c r="A8" s="4" t="s">
        <v>99</v>
      </c>
      <c r="K8" s="7" t="n">
        <v>268000</v>
      </c>
      <c r="L8" s="7" t="n">
        <v>268000</v>
      </c>
    </row>
    <row r="9" spans="1:13">
      <c r="A9" s="4" t="s">
        <v>229</v>
      </c>
    </row>
    <row r="10" spans="1:13">
      <c r="A10" s="4" t="s">
        <v>310</v>
      </c>
      <c r="L10" s="4" t="s">
        <v>39</v>
      </c>
      <c r="M10" s="5" t="n">
        <v>1288001</v>
      </c>
    </row>
    <row r="11" spans="1:13">
      <c r="A11" s="4" t="s">
        <v>311</v>
      </c>
    </row>
    <row r="12" spans="1:13">
      <c r="A12" s="4" t="s">
        <v>312</v>
      </c>
      <c r="E12" s="5" t="n">
        <v>166667</v>
      </c>
    </row>
    <row r="13" spans="1:13">
      <c r="A13" s="4" t="s">
        <v>313</v>
      </c>
      <c r="E13" s="7" t="n">
        <v>249113</v>
      </c>
    </row>
    <row r="14" spans="1:13">
      <c r="A14" s="4" t="s">
        <v>314</v>
      </c>
    </row>
    <row r="15" spans="1:13">
      <c r="A15" s="4" t="s">
        <v>315</v>
      </c>
      <c r="E15" s="7" t="n">
        <v>2</v>
      </c>
    </row>
    <row r="16" spans="1:13">
      <c r="A16" s="4" t="s">
        <v>312</v>
      </c>
      <c r="E16" s="5" t="n">
        <v>166667</v>
      </c>
    </row>
    <row r="17" spans="1:13">
      <c r="A17" s="4" t="s">
        <v>310</v>
      </c>
      <c r="E17" s="5" t="n">
        <v>166667</v>
      </c>
    </row>
    <row r="18" spans="1:13">
      <c r="A18" s="4" t="s">
        <v>316</v>
      </c>
    </row>
    <row r="19" spans="1:13">
      <c r="A19" s="4" t="s">
        <v>305</v>
      </c>
      <c r="G19" s="5" t="n">
        <v>150000</v>
      </c>
    </row>
    <row r="20" spans="1:13">
      <c r="A20" s="4" t="s">
        <v>317</v>
      </c>
    </row>
    <row r="21" spans="1:13">
      <c r="A21" s="4" t="s">
        <v>305</v>
      </c>
      <c r="H21" s="5" t="n">
        <v>150000</v>
      </c>
    </row>
    <row r="22" spans="1:13">
      <c r="A22" s="4" t="s">
        <v>318</v>
      </c>
    </row>
    <row r="23" spans="1:13">
      <c r="A23" s="4" t="s">
        <v>261</v>
      </c>
      <c r="I23" s="7" t="n">
        <v>100000</v>
      </c>
    </row>
    <row r="24" spans="1:13">
      <c r="A24" s="4" t="s">
        <v>319</v>
      </c>
    </row>
    <row r="25" spans="1:13">
      <c r="A25" s="4" t="s">
        <v>320</v>
      </c>
      <c r="M25" s="5" t="n">
        <v>838334</v>
      </c>
    </row>
    <row r="26" spans="1:13">
      <c r="A26" s="4" t="s">
        <v>321</v>
      </c>
      <c r="M26" s="7" t="n">
        <v>503000</v>
      </c>
    </row>
    <row r="27" spans="1:13">
      <c r="A27" s="4" t="s">
        <v>322</v>
      </c>
    </row>
    <row r="28" spans="1:13">
      <c r="A28" s="4" t="s">
        <v>310</v>
      </c>
      <c r="M28" s="5" t="n">
        <v>833334</v>
      </c>
    </row>
    <row r="29" spans="1:13">
      <c r="A29" s="4" t="s">
        <v>323</v>
      </c>
    </row>
    <row r="30" spans="1:13">
      <c r="A30" s="4" t="s">
        <v>320</v>
      </c>
      <c r="J30" s="5" t="n">
        <v>35000</v>
      </c>
    </row>
    <row r="31" spans="1:13">
      <c r="A31" s="4" t="s">
        <v>324</v>
      </c>
    </row>
    <row r="32" spans="1:13">
      <c r="A32" s="4" t="s">
        <v>320</v>
      </c>
      <c r="F32" s="5" t="n">
        <v>500000</v>
      </c>
      <c r="J32" s="5" t="n">
        <v>108333</v>
      </c>
    </row>
    <row r="33" spans="1:13">
      <c r="A33" s="4" t="s">
        <v>325</v>
      </c>
    </row>
    <row r="34" spans="1:13">
      <c r="A34" s="4" t="s">
        <v>320</v>
      </c>
      <c r="F34" s="5" t="n">
        <v>675000</v>
      </c>
    </row>
    <row r="35" spans="1:13">
      <c r="A35" s="4" t="s">
        <v>326</v>
      </c>
    </row>
    <row r="36" spans="1:13">
      <c r="A36" s="4" t="s">
        <v>305</v>
      </c>
      <c r="D36" s="5" t="n">
        <v>400000</v>
      </c>
    </row>
    <row r="37" spans="1:13">
      <c r="A37" s="4" t="s">
        <v>306</v>
      </c>
      <c r="D37" s="9" t="n">
        <v>0.67</v>
      </c>
    </row>
    <row r="38" spans="1:13">
      <c r="A38" s="4" t="s">
        <v>99</v>
      </c>
      <c r="D38" s="7" t="n">
        <v>268000</v>
      </c>
    </row>
    <row r="39" spans="1:13">
      <c r="A39" s="4" t="s">
        <v>327</v>
      </c>
    </row>
    <row r="40" spans="1:13">
      <c r="A40" s="4" t="s">
        <v>261</v>
      </c>
      <c r="C40" s="7" t="n">
        <v>38500</v>
      </c>
    </row>
    <row r="41" spans="1:13">
      <c r="A41" s="4" t="s">
        <v>320</v>
      </c>
      <c r="C41" s="5" t="n">
        <v>20000</v>
      </c>
    </row>
    <row r="42" spans="1:13">
      <c r="A42" s="4" t="s">
        <v>328</v>
      </c>
    </row>
    <row r="43" spans="1:13">
      <c r="A43" s="4" t="s">
        <v>261</v>
      </c>
      <c r="B43" s="7" t="n">
        <v>150000</v>
      </c>
    </row>
    <row r="44" spans="1:13">
      <c r="A44" s="4" t="s">
        <v>320</v>
      </c>
      <c r="B44" s="5" t="n">
        <v>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9</v>
      </c>
      <c r="B1" s="2" t="s">
        <v>1</v>
      </c>
      <c r="C1" s="2" t="s">
        <v>330</v>
      </c>
    </row>
    <row r="2" spans="1:3">
      <c r="B2" s="2" t="s">
        <v>2</v>
      </c>
      <c r="C2" s="2" t="s">
        <v>30</v>
      </c>
    </row>
    <row r="3" spans="1:3">
      <c r="A3" s="3" t="s">
        <v>331</v>
      </c>
    </row>
    <row r="4" spans="1:3">
      <c r="A4" s="4" t="s">
        <v>332</v>
      </c>
      <c r="B4" s="5" t="n">
        <v>5112500</v>
      </c>
      <c r="C4" s="5" t="n">
        <v>1012500</v>
      </c>
    </row>
    <row r="5" spans="1:3">
      <c r="A5" s="4" t="s">
        <v>333</v>
      </c>
      <c r="B5" s="4" t="s">
        <v>39</v>
      </c>
      <c r="C5" s="5" t="n">
        <v>4100000</v>
      </c>
    </row>
    <row r="6" spans="1:3">
      <c r="A6" s="4" t="s">
        <v>334</v>
      </c>
      <c r="B6" s="4" t="s">
        <v>39</v>
      </c>
      <c r="C6" s="4" t="s">
        <v>39</v>
      </c>
    </row>
    <row r="7" spans="1:3">
      <c r="A7" s="4" t="s">
        <v>335</v>
      </c>
      <c r="B7" s="4" t="s">
        <v>39</v>
      </c>
      <c r="C7" s="4" t="s">
        <v>39</v>
      </c>
    </row>
    <row r="8" spans="1:3">
      <c r="A8" s="4" t="s">
        <v>336</v>
      </c>
      <c r="B8" s="5" t="n">
        <v>5112500</v>
      </c>
      <c r="C8" s="5" t="n">
        <v>5112500</v>
      </c>
    </row>
    <row r="9" spans="1:3">
      <c r="A9" s="3" t="s">
        <v>337</v>
      </c>
    </row>
    <row r="10" spans="1:3">
      <c r="A10" s="4" t="s">
        <v>332</v>
      </c>
      <c r="B10" s="9" t="n">
        <v>0.99</v>
      </c>
      <c r="C10" s="9" t="n">
        <v>1.2</v>
      </c>
    </row>
    <row r="11" spans="1:3">
      <c r="A11" s="4" t="s">
        <v>333</v>
      </c>
      <c r="B11" s="4" t="s">
        <v>39</v>
      </c>
      <c r="C11" s="10" t="n">
        <v>0.9399999999999999</v>
      </c>
    </row>
    <row r="12" spans="1:3">
      <c r="A12" s="4" t="s">
        <v>334</v>
      </c>
      <c r="B12" s="4" t="s">
        <v>39</v>
      </c>
      <c r="C12" s="4" t="s">
        <v>39</v>
      </c>
    </row>
    <row r="13" spans="1:3">
      <c r="A13" s="4" t="s">
        <v>335</v>
      </c>
      <c r="B13" s="4" t="s">
        <v>39</v>
      </c>
      <c r="C13" s="4" t="s">
        <v>39</v>
      </c>
    </row>
    <row r="14" spans="1:3">
      <c r="A14" s="4" t="s">
        <v>336</v>
      </c>
      <c r="B14" s="9" t="n">
        <v>0.99</v>
      </c>
      <c r="C14" s="9" t="n">
        <v>0.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8</v>
      </c>
      <c r="B1" s="2" t="s">
        <v>1</v>
      </c>
      <c r="C1" s="2" t="s">
        <v>330</v>
      </c>
    </row>
    <row r="2" spans="1:3">
      <c r="B2" s="2" t="s">
        <v>2</v>
      </c>
      <c r="C2" s="2" t="s">
        <v>30</v>
      </c>
    </row>
    <row r="3" spans="1:3">
      <c r="A3" s="3" t="s">
        <v>339</v>
      </c>
    </row>
    <row r="4" spans="1:3">
      <c r="A4" s="4" t="s">
        <v>340</v>
      </c>
      <c r="B4" s="5" t="n">
        <v>5225987</v>
      </c>
      <c r="C4" s="5" t="n">
        <v>3937986</v>
      </c>
    </row>
    <row r="5" spans="1:3">
      <c r="A5" s="4" t="s">
        <v>333</v>
      </c>
      <c r="B5" s="4" t="s">
        <v>39</v>
      </c>
      <c r="C5" s="5" t="n">
        <v>1288001</v>
      </c>
    </row>
    <row r="6" spans="1:3">
      <c r="A6" s="4" t="s">
        <v>334</v>
      </c>
      <c r="B6" s="4" t="s">
        <v>39</v>
      </c>
      <c r="C6" s="4" t="s">
        <v>39</v>
      </c>
    </row>
    <row r="7" spans="1:3">
      <c r="A7" s="4" t="s">
        <v>335</v>
      </c>
      <c r="B7" s="5" t="n">
        <v>-147833</v>
      </c>
      <c r="C7" s="4" t="s">
        <v>39</v>
      </c>
    </row>
    <row r="8" spans="1:3">
      <c r="A8" s="4" t="s">
        <v>341</v>
      </c>
      <c r="B8" s="5" t="n">
        <v>5078153</v>
      </c>
      <c r="C8" s="5" t="n">
        <v>5225987</v>
      </c>
    </row>
    <row r="9" spans="1:3">
      <c r="A9" s="3" t="s">
        <v>342</v>
      </c>
    </row>
    <row r="10" spans="1:3">
      <c r="A10" s="4" t="s">
        <v>340</v>
      </c>
      <c r="B10" s="9" t="n">
        <v>1.53</v>
      </c>
      <c r="C10" s="9" t="n">
        <v>1.45</v>
      </c>
    </row>
    <row r="11" spans="1:3">
      <c r="A11" s="4" t="s">
        <v>333</v>
      </c>
      <c r="B11" s="4" t="s">
        <v>39</v>
      </c>
      <c r="C11" s="10" t="n">
        <v>1.78</v>
      </c>
    </row>
    <row r="12" spans="1:3">
      <c r="A12" s="4" t="s">
        <v>334</v>
      </c>
      <c r="B12" s="4" t="s">
        <v>39</v>
      </c>
      <c r="C12" s="4" t="s">
        <v>39</v>
      </c>
    </row>
    <row r="13" spans="1:3">
      <c r="A13" s="4" t="s">
        <v>335</v>
      </c>
      <c r="B13" s="10" t="n">
        <v>3.43</v>
      </c>
      <c r="C13" s="4" t="s">
        <v>39</v>
      </c>
    </row>
    <row r="14" spans="1:3">
      <c r="A14" s="4" t="s">
        <v>341</v>
      </c>
      <c r="B14" s="9" t="n">
        <v>1.48</v>
      </c>
      <c r="C14" s="9" t="n">
        <v>1.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14"/>
    <col customWidth="1" max="5" min="5" width="13"/>
    <col customWidth="1" max="6" min="6" width="13"/>
  </cols>
  <sheetData>
    <row r="1" spans="1:6">
      <c r="A1" s="1" t="s">
        <v>343</v>
      </c>
      <c r="B1" s="2" t="s">
        <v>299</v>
      </c>
      <c r="C1" s="2" t="s">
        <v>71</v>
      </c>
      <c r="D1" s="2" t="s">
        <v>2</v>
      </c>
      <c r="E1" s="2" t="s">
        <v>30</v>
      </c>
      <c r="F1" s="2" t="s">
        <v>344</v>
      </c>
    </row>
    <row r="2" spans="1:6">
      <c r="A2" s="4" t="s">
        <v>65</v>
      </c>
      <c r="D2" s="8" t="n">
        <v>0.0001</v>
      </c>
      <c r="E2" s="8" t="n">
        <v>0.0001</v>
      </c>
    </row>
    <row r="3" spans="1:6">
      <c r="A3" s="4" t="s">
        <v>311</v>
      </c>
    </row>
    <row r="4" spans="1:6">
      <c r="A4" s="4" t="s">
        <v>312</v>
      </c>
      <c r="B4" s="5" t="n">
        <v>166667</v>
      </c>
    </row>
    <row r="5" spans="1:6">
      <c r="A5" s="4" t="s">
        <v>229</v>
      </c>
    </row>
    <row r="6" spans="1:6">
      <c r="A6" s="4" t="s">
        <v>310</v>
      </c>
      <c r="D6" s="4" t="s">
        <v>39</v>
      </c>
      <c r="E6" s="5" t="n">
        <v>1288001</v>
      </c>
    </row>
    <row r="7" spans="1:6">
      <c r="A7" s="4" t="s">
        <v>345</v>
      </c>
      <c r="D7" s="5" t="n">
        <v>5078153</v>
      </c>
      <c r="E7" s="5" t="n">
        <v>5225987</v>
      </c>
      <c r="F7" s="5" t="n">
        <v>3937986</v>
      </c>
    </row>
    <row r="8" spans="1:6">
      <c r="A8" s="4" t="s">
        <v>346</v>
      </c>
    </row>
    <row r="9" spans="1:6">
      <c r="A9" s="4" t="s">
        <v>347</v>
      </c>
      <c r="C9" s="7" t="n">
        <v>1</v>
      </c>
    </row>
    <row r="10" spans="1:6">
      <c r="A10" s="4" t="s">
        <v>348</v>
      </c>
      <c r="C10" s="7" t="n">
        <v>1</v>
      </c>
    </row>
    <row r="11" spans="1:6">
      <c r="A11" s="4" t="s">
        <v>349</v>
      </c>
      <c r="C11" s="4" t="s">
        <v>350</v>
      </c>
    </row>
    <row r="12" spans="1:6">
      <c r="A12" s="4" t="s">
        <v>351</v>
      </c>
      <c r="C12" s="4" t="s">
        <v>352</v>
      </c>
    </row>
    <row r="13" spans="1:6">
      <c r="A13" s="4" t="s">
        <v>353</v>
      </c>
      <c r="C13" s="4" t="s">
        <v>354</v>
      </c>
    </row>
    <row r="14" spans="1:6">
      <c r="A14" s="4" t="s">
        <v>355</v>
      </c>
      <c r="C14" s="4" t="s">
        <v>283</v>
      </c>
    </row>
    <row r="15" spans="1:6">
      <c r="A15" s="4" t="s">
        <v>310</v>
      </c>
      <c r="C15" s="5" t="n">
        <v>33000</v>
      </c>
    </row>
    <row r="16" spans="1:6">
      <c r="A16" s="4" t="s">
        <v>356</v>
      </c>
      <c r="C16" s="4" t="s">
        <v>357</v>
      </c>
    </row>
    <row r="17" spans="1:6">
      <c r="A17" s="4" t="s">
        <v>65</v>
      </c>
      <c r="C17" s="7" t="n">
        <v>1</v>
      </c>
    </row>
    <row r="18" spans="1:6">
      <c r="A18" s="4" t="s">
        <v>345</v>
      </c>
      <c r="C18" s="5" t="n">
        <v>18471</v>
      </c>
    </row>
    <row r="19" spans="1:6">
      <c r="A19" s="4" t="s">
        <v>358</v>
      </c>
    </row>
    <row r="20" spans="1:6">
      <c r="A20" s="4" t="s">
        <v>347</v>
      </c>
      <c r="C20" s="7" t="n">
        <v>1</v>
      </c>
    </row>
    <row r="21" spans="1:6">
      <c r="A21" s="4" t="s">
        <v>348</v>
      </c>
      <c r="C21" s="7" t="n">
        <v>1</v>
      </c>
    </row>
    <row r="22" spans="1:6">
      <c r="A22" s="4" t="s">
        <v>349</v>
      </c>
      <c r="C22" s="4" t="s">
        <v>350</v>
      </c>
    </row>
    <row r="23" spans="1:6">
      <c r="A23" s="4" t="s">
        <v>351</v>
      </c>
      <c r="C23" s="4" t="s">
        <v>352</v>
      </c>
    </row>
    <row r="24" spans="1:6">
      <c r="A24" s="4" t="s">
        <v>353</v>
      </c>
      <c r="C24" s="4" t="s">
        <v>354</v>
      </c>
    </row>
    <row r="25" spans="1:6">
      <c r="A25" s="4" t="s">
        <v>355</v>
      </c>
      <c r="C25" s="4" t="s">
        <v>283</v>
      </c>
    </row>
    <row r="26" spans="1:6">
      <c r="A26" s="4" t="s">
        <v>310</v>
      </c>
      <c r="C26" s="5" t="n">
        <v>250000</v>
      </c>
    </row>
    <row r="27" spans="1:6">
      <c r="A27" s="4" t="s">
        <v>356</v>
      </c>
      <c r="C27" s="4" t="s">
        <v>357</v>
      </c>
    </row>
    <row r="28" spans="1:6">
      <c r="A28" s="4" t="s">
        <v>65</v>
      </c>
      <c r="C28" s="7" t="n">
        <v>1</v>
      </c>
    </row>
    <row r="29" spans="1:6">
      <c r="A29" s="4" t="s">
        <v>345</v>
      </c>
      <c r="C29" s="5" t="n">
        <v>139928</v>
      </c>
    </row>
    <row r="30" spans="1:6">
      <c r="A30" s="4" t="s">
        <v>359</v>
      </c>
    </row>
    <row r="31" spans="1:6">
      <c r="A31" s="4" t="s">
        <v>347</v>
      </c>
      <c r="B31" s="9" t="n">
        <v>0.75</v>
      </c>
    </row>
    <row r="32" spans="1:6">
      <c r="A32" s="4" t="s">
        <v>348</v>
      </c>
      <c r="B32" s="7" t="n">
        <v>2</v>
      </c>
    </row>
    <row r="33" spans="1:6">
      <c r="A33" s="4" t="s">
        <v>349</v>
      </c>
      <c r="B33" s="4" t="s">
        <v>360</v>
      </c>
    </row>
    <row r="34" spans="1:6">
      <c r="A34" s="4" t="s">
        <v>351</v>
      </c>
      <c r="B34" s="4" t="s">
        <v>361</v>
      </c>
    </row>
    <row r="35" spans="1:6">
      <c r="A35" s="4" t="s">
        <v>353</v>
      </c>
      <c r="B35" s="4" t="s">
        <v>354</v>
      </c>
    </row>
    <row r="36" spans="1:6">
      <c r="A36" s="4" t="s">
        <v>355</v>
      </c>
      <c r="B36" s="4" t="s">
        <v>283</v>
      </c>
    </row>
    <row r="37" spans="1:6">
      <c r="A37" s="4" t="s">
        <v>310</v>
      </c>
      <c r="B37" s="5" t="n">
        <v>166667</v>
      </c>
    </row>
    <row r="38" spans="1:6">
      <c r="A38" s="4" t="s">
        <v>356</v>
      </c>
      <c r="B38" s="4" t="s">
        <v>357</v>
      </c>
    </row>
    <row r="39" spans="1:6">
      <c r="A39" s="4" t="s">
        <v>65</v>
      </c>
      <c r="B39" s="7" t="n">
        <v>2</v>
      </c>
    </row>
    <row r="40" spans="1:6">
      <c r="A40" s="4" t="s">
        <v>312</v>
      </c>
      <c r="B40" s="5" t="n">
        <v>166667</v>
      </c>
    </row>
    <row r="41" spans="1:6">
      <c r="A41" s="4" t="s">
        <v>362</v>
      </c>
      <c r="E41" s="7" t="n">
        <v>124000</v>
      </c>
    </row>
    <row r="42" spans="1:6">
      <c r="A42" s="4" t="s">
        <v>363</v>
      </c>
    </row>
    <row r="43" spans="1:6">
      <c r="A43" s="4" t="s">
        <v>310</v>
      </c>
      <c r="E43" s="5" t="n">
        <v>833334</v>
      </c>
    </row>
    <row r="44" spans="1:6">
      <c r="A44" s="4" t="s">
        <v>364</v>
      </c>
    </row>
    <row r="45" spans="1:6">
      <c r="A45" s="4" t="s">
        <v>365</v>
      </c>
      <c r="D45" s="4" t="s">
        <v>39</v>
      </c>
      <c r="E45" s="5" t="n">
        <v>4100000</v>
      </c>
    </row>
    <row r="46" spans="1:6">
      <c r="A46" s="4" t="s">
        <v>366</v>
      </c>
    </row>
    <row r="47" spans="1:6">
      <c r="A47" s="4" t="s">
        <v>365</v>
      </c>
      <c r="E47" s="5" t="n">
        <v>2100000</v>
      </c>
    </row>
    <row r="48" spans="1:6">
      <c r="A48" s="4" t="s">
        <v>367</v>
      </c>
    </row>
    <row r="49" spans="1:6">
      <c r="A49" s="4" t="s">
        <v>368</v>
      </c>
      <c r="D49" s="4" t="s">
        <v>283</v>
      </c>
    </row>
    <row r="50" spans="1:6">
      <c r="A50" s="4" t="s">
        <v>369</v>
      </c>
    </row>
    <row r="51" spans="1:6">
      <c r="A51" s="4" t="s">
        <v>368</v>
      </c>
      <c r="D51" s="4" t="s">
        <v>3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70</v>
      </c>
      <c r="D1" s="2" t="s">
        <v>1</v>
      </c>
    </row>
    <row r="2" spans="1:5">
      <c r="B2" s="2" t="s">
        <v>2</v>
      </c>
      <c r="C2" s="2" t="s">
        <v>71</v>
      </c>
      <c r="D2" s="2" t="s">
        <v>2</v>
      </c>
      <c r="E2" s="2" t="s">
        <v>71</v>
      </c>
    </row>
    <row r="3" spans="1:5">
      <c r="A3" s="4" t="s">
        <v>372</v>
      </c>
    </row>
    <row r="4" spans="1:5">
      <c r="A4" s="4" t="s">
        <v>373</v>
      </c>
      <c r="B4" s="7" t="n">
        <v>8764</v>
      </c>
      <c r="C4" s="7" t="n">
        <v>52000</v>
      </c>
      <c r="D4" s="7" t="n">
        <v>14793</v>
      </c>
      <c r="E4" s="7" t="n">
        <v>118000</v>
      </c>
    </row>
    <row r="5" spans="1:5">
      <c r="A5" s="4" t="s">
        <v>374</v>
      </c>
      <c r="D5" s="4" t="s">
        <v>375</v>
      </c>
    </row>
    <row r="6" spans="1:5">
      <c r="A6" s="4" t="s">
        <v>376</v>
      </c>
    </row>
    <row r="7" spans="1:5">
      <c r="A7" s="4" t="s">
        <v>373</v>
      </c>
      <c r="B7" s="5" t="n">
        <v>0</v>
      </c>
      <c r="C7" s="7" t="n">
        <v>65000</v>
      </c>
      <c r="D7" s="7" t="n">
        <v>0</v>
      </c>
      <c r="E7" s="7" t="n">
        <v>107000</v>
      </c>
    </row>
    <row r="8" spans="1:5">
      <c r="A8" s="4" t="s">
        <v>377</v>
      </c>
    </row>
    <row r="9" spans="1:5">
      <c r="A9" s="4" t="s">
        <v>373</v>
      </c>
      <c r="B9" s="7" t="n">
        <v>0</v>
      </c>
      <c r="D9" s="7" t="n">
        <v>6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1"/>
    <col customWidth="1" max="2" min="2" width="20"/>
    <col customWidth="1" max="3" min="3" width="20"/>
    <col customWidth="1" max="4" min="4" width="30"/>
    <col customWidth="1" max="5" min="5" width="21"/>
    <col customWidth="1" max="6" min="6" width="21"/>
    <col customWidth="1" max="7" min="7" width="30"/>
    <col customWidth="1" max="8" min="8" width="21"/>
  </cols>
  <sheetData>
    <row r="1" spans="1:8">
      <c r="A1" s="1" t="s">
        <v>378</v>
      </c>
      <c r="B1" s="2" t="s">
        <v>379</v>
      </c>
      <c r="C1" s="2" t="s">
        <v>380</v>
      </c>
      <c r="D1" s="2" t="s">
        <v>381</v>
      </c>
      <c r="E1" s="2" t="s">
        <v>256</v>
      </c>
      <c r="F1" s="2" t="s">
        <v>382</v>
      </c>
      <c r="G1" s="2" t="s">
        <v>381</v>
      </c>
      <c r="H1" s="2" t="s">
        <v>256</v>
      </c>
    </row>
    <row r="2" spans="1:8">
      <c r="A2" s="4" t="s">
        <v>383</v>
      </c>
      <c r="F2" s="7" t="n">
        <v>1874</v>
      </c>
      <c r="G2" s="7" t="n">
        <v>2034</v>
      </c>
    </row>
    <row r="3" spans="1:8">
      <c r="A3" s="4" t="s">
        <v>384</v>
      </c>
      <c r="F3" s="4" t="s">
        <v>385</v>
      </c>
    </row>
    <row r="4" spans="1:8">
      <c r="A4" s="4" t="s">
        <v>386</v>
      </c>
      <c r="D4" s="7" t="n">
        <v>20929</v>
      </c>
      <c r="E4" s="7" t="n">
        <v>21445</v>
      </c>
      <c r="G4" s="7" t="n">
        <v>43706</v>
      </c>
      <c r="H4" s="7" t="n">
        <v>32211</v>
      </c>
    </row>
    <row r="5" spans="1:8">
      <c r="A5" s="4" t="s">
        <v>387</v>
      </c>
      <c r="D5" s="5" t="n">
        <v>400000</v>
      </c>
      <c r="G5" s="5" t="n">
        <v>400000</v>
      </c>
    </row>
    <row r="6" spans="1:8">
      <c r="A6" s="4" t="s">
        <v>326</v>
      </c>
    </row>
    <row r="7" spans="1:8">
      <c r="A7" s="4" t="s">
        <v>387</v>
      </c>
      <c r="B7" s="5" t="n">
        <v>400000</v>
      </c>
    </row>
    <row r="8" spans="1:8">
      <c r="A8" s="4" t="s">
        <v>388</v>
      </c>
    </row>
    <row r="9" spans="1:8">
      <c r="A9" s="4" t="s">
        <v>387</v>
      </c>
      <c r="C9" s="5" t="n">
        <v>200000</v>
      </c>
    </row>
    <row r="10" spans="1:8">
      <c r="A10" s="4" t="s">
        <v>389</v>
      </c>
    </row>
    <row r="11" spans="1:8">
      <c r="A11" s="4" t="s">
        <v>383</v>
      </c>
      <c r="G11" s="7" t="n">
        <v>57300</v>
      </c>
    </row>
    <row r="12" spans="1:8">
      <c r="A12" s="4" t="s">
        <v>390</v>
      </c>
      <c r="D12" s="5" t="n">
        <v>1850</v>
      </c>
      <c r="G12" s="5" t="n">
        <v>18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s>
  <sheetData>
    <row r="1" spans="1:6">
      <c r="A1" s="1" t="s">
        <v>391</v>
      </c>
      <c r="B1" s="2" t="s">
        <v>70</v>
      </c>
      <c r="D1" s="2" t="s">
        <v>1</v>
      </c>
      <c r="F1" s="2" t="s">
        <v>330</v>
      </c>
    </row>
    <row r="2" spans="1:6">
      <c r="B2" s="2" t="s">
        <v>2</v>
      </c>
      <c r="C2" s="2" t="s">
        <v>71</v>
      </c>
      <c r="D2" s="2" t="s">
        <v>2</v>
      </c>
      <c r="E2" s="2" t="s">
        <v>71</v>
      </c>
      <c r="F2" s="2" t="s">
        <v>30</v>
      </c>
    </row>
    <row r="3" spans="1:6">
      <c r="A3" s="4" t="s">
        <v>392</v>
      </c>
    </row>
    <row r="4" spans="1:6">
      <c r="A4" s="4" t="s">
        <v>393</v>
      </c>
      <c r="B4" s="4" t="s">
        <v>394</v>
      </c>
      <c r="C4" s="4" t="s">
        <v>395</v>
      </c>
      <c r="D4" s="4" t="s">
        <v>396</v>
      </c>
      <c r="E4" s="4" t="s">
        <v>397</v>
      </c>
    </row>
    <row r="5" spans="1:6">
      <c r="A5" s="4" t="s">
        <v>398</v>
      </c>
    </row>
    <row r="6" spans="1:6">
      <c r="A6" s="4" t="s">
        <v>393</v>
      </c>
      <c r="B6" s="4" t="s">
        <v>399</v>
      </c>
      <c r="C6" s="4" t="s">
        <v>400</v>
      </c>
      <c r="D6" s="4" t="s">
        <v>401</v>
      </c>
      <c r="E6" s="4" t="s">
        <v>402</v>
      </c>
    </row>
    <row r="7" spans="1:6">
      <c r="A7" s="4" t="s">
        <v>403</v>
      </c>
    </row>
    <row r="8" spans="1:6">
      <c r="A8" s="4" t="s">
        <v>393</v>
      </c>
      <c r="B8" s="4" t="s">
        <v>404</v>
      </c>
      <c r="C8" s="4" t="s">
        <v>405</v>
      </c>
      <c r="D8" s="4" t="s">
        <v>406</v>
      </c>
      <c r="E8" s="4" t="s">
        <v>407</v>
      </c>
    </row>
    <row r="9" spans="1:6">
      <c r="A9" s="4" t="s">
        <v>408</v>
      </c>
    </row>
    <row r="10" spans="1:6">
      <c r="A10" s="4" t="s">
        <v>393</v>
      </c>
      <c r="D10" s="4" t="s">
        <v>409</v>
      </c>
    </row>
    <row r="11" spans="1:6">
      <c r="A11" s="4" t="s">
        <v>410</v>
      </c>
    </row>
    <row r="12" spans="1:6">
      <c r="A12" s="4" t="s">
        <v>393</v>
      </c>
      <c r="D12" s="4" t="s">
        <v>411</v>
      </c>
      <c r="F12" s="4" t="s">
        <v>396</v>
      </c>
    </row>
    <row r="13" spans="1:6">
      <c r="A13" s="4" t="s">
        <v>412</v>
      </c>
    </row>
    <row r="14" spans="1:6">
      <c r="A14" s="4" t="s">
        <v>393</v>
      </c>
      <c r="D14" s="4" t="s">
        <v>413</v>
      </c>
      <c r="F14" s="4" t="s">
        <v>4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3"/>
  </cols>
  <sheetData>
    <row r="1" spans="1:6">
      <c r="A1" s="1" t="s">
        <v>415</v>
      </c>
      <c r="B1" s="2" t="s">
        <v>70</v>
      </c>
      <c r="D1" s="2" t="s">
        <v>1</v>
      </c>
    </row>
    <row r="2" spans="1:6">
      <c r="B2" s="2" t="s">
        <v>2</v>
      </c>
      <c r="C2" s="2" t="s">
        <v>71</v>
      </c>
      <c r="D2" s="2" t="s">
        <v>2</v>
      </c>
      <c r="E2" s="2" t="s">
        <v>71</v>
      </c>
      <c r="F2" s="2" t="s">
        <v>30</v>
      </c>
    </row>
    <row r="3" spans="1:6">
      <c r="A3" s="4" t="s">
        <v>416</v>
      </c>
      <c r="B3" s="7" t="n">
        <v>389676</v>
      </c>
      <c r="C3" s="7" t="n">
        <v>815219</v>
      </c>
      <c r="D3" s="7" t="n">
        <v>814163</v>
      </c>
      <c r="E3" s="7" t="n">
        <v>922055</v>
      </c>
    </row>
    <row r="4" spans="1:6">
      <c r="A4" s="4" t="s">
        <v>417</v>
      </c>
      <c r="B4" s="5" t="n">
        <v>-503936</v>
      </c>
      <c r="C4" s="5" t="n">
        <v>-686611</v>
      </c>
      <c r="D4" s="5" t="n">
        <v>-781259</v>
      </c>
      <c r="E4" s="5" t="n">
        <v>-1207396</v>
      </c>
    </row>
    <row r="5" spans="1:6">
      <c r="A5" s="4" t="s">
        <v>418</v>
      </c>
      <c r="B5" s="5" t="n">
        <v>429618</v>
      </c>
      <c r="D5" s="5" t="n">
        <v>429618</v>
      </c>
      <c r="F5" s="7" t="n">
        <v>584643</v>
      </c>
    </row>
    <row r="6" spans="1:6">
      <c r="A6" s="4" t="s">
        <v>419</v>
      </c>
    </row>
    <row r="7" spans="1:6">
      <c r="A7" s="4" t="s">
        <v>416</v>
      </c>
      <c r="B7" s="5" t="n">
        <v>12064</v>
      </c>
      <c r="C7" s="5" t="n">
        <v>175457</v>
      </c>
      <c r="D7" s="5" t="n">
        <v>88947</v>
      </c>
      <c r="E7" s="5" t="n">
        <v>282293</v>
      </c>
    </row>
    <row r="8" spans="1:6">
      <c r="A8" s="4" t="s">
        <v>417</v>
      </c>
      <c r="B8" s="5" t="n">
        <v>-511010</v>
      </c>
      <c r="C8" s="5" t="n">
        <v>-254067</v>
      </c>
      <c r="D8" s="5" t="n">
        <v>-615458</v>
      </c>
      <c r="E8" s="5" t="n">
        <v>-511804</v>
      </c>
    </row>
    <row r="9" spans="1:6">
      <c r="A9" s="4" t="s">
        <v>418</v>
      </c>
      <c r="B9" s="5" t="n">
        <v>174997</v>
      </c>
      <c r="D9" s="5" t="n">
        <v>174997</v>
      </c>
      <c r="F9" s="5" t="n">
        <v>236797</v>
      </c>
    </row>
    <row r="10" spans="1:6">
      <c r="A10" s="4" t="s">
        <v>389</v>
      </c>
    </row>
    <row r="11" spans="1:6">
      <c r="A11" s="4" t="s">
        <v>416</v>
      </c>
      <c r="B11" s="5" t="n">
        <v>377612</v>
      </c>
      <c r="C11" s="5" t="n">
        <v>639762</v>
      </c>
      <c r="D11" s="5" t="n">
        <v>725216</v>
      </c>
      <c r="E11" s="5" t="n">
        <v>639762</v>
      </c>
    </row>
    <row r="12" spans="1:6">
      <c r="A12" s="4" t="s">
        <v>417</v>
      </c>
      <c r="B12" s="5" t="n">
        <v>27074</v>
      </c>
      <c r="C12" s="7" t="n">
        <v>-432544</v>
      </c>
      <c r="D12" s="5" t="n">
        <v>-165803</v>
      </c>
      <c r="E12" s="7" t="n">
        <v>-695592</v>
      </c>
    </row>
    <row r="13" spans="1:6">
      <c r="A13" s="4" t="s">
        <v>418</v>
      </c>
      <c r="B13" s="7" t="n">
        <v>254621</v>
      </c>
      <c r="D13" s="7" t="n">
        <v>254621</v>
      </c>
      <c r="F13" s="7" t="n">
        <v>3478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89676</v>
      </c>
      <c r="C4" s="7" t="n">
        <v>815219</v>
      </c>
      <c r="D4" s="7" t="n">
        <v>814163</v>
      </c>
      <c r="E4" s="7" t="n">
        <v>922055</v>
      </c>
    </row>
    <row r="5" spans="1:5">
      <c r="A5" s="4" t="s">
        <v>74</v>
      </c>
      <c r="B5" s="5" t="n">
        <v>258756</v>
      </c>
      <c r="C5" s="5" t="n">
        <v>534989</v>
      </c>
      <c r="D5" s="5" t="n">
        <v>638765</v>
      </c>
      <c r="E5" s="5" t="n">
        <v>534989</v>
      </c>
    </row>
    <row r="6" spans="1:5">
      <c r="A6" s="4" t="s">
        <v>75</v>
      </c>
      <c r="B6" s="5" t="n">
        <v>130920</v>
      </c>
      <c r="C6" s="5" t="n">
        <v>280230</v>
      </c>
      <c r="D6" s="5" t="n">
        <v>175398</v>
      </c>
      <c r="E6" s="5" t="n">
        <v>387066</v>
      </c>
    </row>
    <row r="7" spans="1:5">
      <c r="A7" s="3" t="s">
        <v>76</v>
      </c>
    </row>
    <row r="8" spans="1:5">
      <c r="A8" s="4" t="s">
        <v>77</v>
      </c>
      <c r="B8" s="5" t="n">
        <v>593446</v>
      </c>
      <c r="C8" s="5" t="n">
        <v>781063</v>
      </c>
      <c r="D8" s="5" t="n">
        <v>906387</v>
      </c>
      <c r="E8" s="5" t="n">
        <v>1310255</v>
      </c>
    </row>
    <row r="9" spans="1:5">
      <c r="A9" s="4" t="s">
        <v>78</v>
      </c>
      <c r="B9" s="5" t="n">
        <v>41410</v>
      </c>
      <c r="C9" s="5" t="n">
        <v>185778</v>
      </c>
      <c r="D9" s="5" t="n">
        <v>50270</v>
      </c>
      <c r="E9" s="5" t="n">
        <v>284207</v>
      </c>
    </row>
    <row r="10" spans="1:5">
      <c r="A10" s="4" t="s">
        <v>79</v>
      </c>
      <c r="B10" s="5" t="n">
        <v>634856</v>
      </c>
      <c r="C10" s="5" t="n">
        <v>966841</v>
      </c>
      <c r="D10" s="5" t="n">
        <v>956657</v>
      </c>
      <c r="E10" s="5" t="n">
        <v>1594462</v>
      </c>
    </row>
    <row r="11" spans="1:5">
      <c r="A11" s="4" t="s">
        <v>80</v>
      </c>
      <c r="B11" s="5" t="n">
        <v>-503936</v>
      </c>
      <c r="C11" s="5" t="n">
        <v>-686611</v>
      </c>
      <c r="D11" s="5" t="n">
        <v>-781259</v>
      </c>
      <c r="E11" s="5" t="n">
        <v>-1207396</v>
      </c>
    </row>
    <row r="12" spans="1:5">
      <c r="A12" s="3" t="s">
        <v>81</v>
      </c>
    </row>
    <row r="13" spans="1:5">
      <c r="A13" s="4" t="s">
        <v>82</v>
      </c>
      <c r="B13" s="5" t="n">
        <v>-11072</v>
      </c>
      <c r="C13" s="5" t="n">
        <v>-8044</v>
      </c>
      <c r="D13" s="5" t="n">
        <v>-20723</v>
      </c>
      <c r="E13" s="5" t="n">
        <v>-15458</v>
      </c>
    </row>
    <row r="14" spans="1:5">
      <c r="A14" s="4" t="s">
        <v>83</v>
      </c>
      <c r="B14" s="5" t="n">
        <v>17648</v>
      </c>
      <c r="D14" s="5" t="n">
        <v>17648</v>
      </c>
    </row>
    <row r="15" spans="1:5">
      <c r="A15" s="4" t="s">
        <v>84</v>
      </c>
      <c r="B15" s="4" t="s">
        <v>39</v>
      </c>
      <c r="C15" s="5" t="n">
        <v>-569</v>
      </c>
      <c r="D15" s="4" t="s">
        <v>39</v>
      </c>
      <c r="E15" s="5" t="n">
        <v>-1131</v>
      </c>
    </row>
    <row r="16" spans="1:5">
      <c r="A16" s="4" t="s">
        <v>85</v>
      </c>
      <c r="B16" s="5" t="n">
        <v>-6576</v>
      </c>
      <c r="C16" s="5" t="n">
        <v>-8613</v>
      </c>
      <c r="D16" s="5" t="n">
        <v>-3075</v>
      </c>
      <c r="E16" s="5" t="n">
        <v>-16589</v>
      </c>
    </row>
    <row r="17" spans="1:5">
      <c r="A17" s="4" t="s">
        <v>86</v>
      </c>
      <c r="B17" s="5" t="n">
        <v>-497360</v>
      </c>
      <c r="C17" s="5" t="n">
        <v>-695224</v>
      </c>
      <c r="D17" s="5" t="n">
        <v>-784334</v>
      </c>
      <c r="E17" s="5" t="n">
        <v>-1223985</v>
      </c>
    </row>
    <row r="18" spans="1:5">
      <c r="A18" s="4" t="s">
        <v>87</v>
      </c>
      <c r="B18" s="5" t="n">
        <v>-11791</v>
      </c>
      <c r="C18" s="4" t="s">
        <v>39</v>
      </c>
      <c r="D18" s="5" t="n">
        <v>-11791</v>
      </c>
      <c r="E18" s="4" t="s">
        <v>39</v>
      </c>
    </row>
    <row r="19" spans="1:5">
      <c r="A19" s="4" t="s">
        <v>88</v>
      </c>
      <c r="B19" s="7" t="n">
        <v>-509151</v>
      </c>
      <c r="C19" s="7" t="n">
        <v>-695224</v>
      </c>
      <c r="D19" s="7" t="n">
        <v>-796125</v>
      </c>
      <c r="E19" s="7" t="n">
        <v>-1223985</v>
      </c>
    </row>
    <row r="20" spans="1:5">
      <c r="A20" s="4" t="s">
        <v>89</v>
      </c>
      <c r="B20" s="9" t="n">
        <v>-0.04</v>
      </c>
      <c r="C20" s="9" t="n">
        <v>-0.06</v>
      </c>
      <c r="D20" s="9" t="n">
        <v>-0.06</v>
      </c>
      <c r="E20" s="9" t="n">
        <v>-0.1</v>
      </c>
    </row>
    <row r="21" spans="1:5">
      <c r="A21" s="4" t="s">
        <v>90</v>
      </c>
      <c r="B21" s="5" t="n">
        <v>13728834</v>
      </c>
      <c r="C21" s="5" t="n">
        <v>12081500</v>
      </c>
      <c r="D21" s="5" t="n">
        <v>13549046</v>
      </c>
      <c r="E21" s="5" t="n">
        <v>119423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0"/>
  </cols>
  <sheetData>
    <row r="1" spans="1:2">
      <c r="A1" s="1" t="s">
        <v>420</v>
      </c>
      <c r="B1" s="2" t="s">
        <v>1</v>
      </c>
    </row>
    <row r="2" spans="1:2">
      <c r="B2" s="2" t="s">
        <v>421</v>
      </c>
    </row>
    <row r="3" spans="1:2">
      <c r="A3" s="3" t="s">
        <v>159</v>
      </c>
    </row>
    <row r="4" spans="1:2">
      <c r="A4" s="4" t="s">
        <v>422</v>
      </c>
      <c r="B4"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423</v>
      </c>
      <c r="B1" s="2" t="s">
        <v>424</v>
      </c>
      <c r="C1" s="2" t="s">
        <v>425</v>
      </c>
      <c r="D1" s="2" t="s">
        <v>426</v>
      </c>
      <c r="E1" s="2" t="s">
        <v>252</v>
      </c>
      <c r="F1" s="2" t="s">
        <v>2</v>
      </c>
      <c r="G1" s="2" t="s">
        <v>2</v>
      </c>
      <c r="H1" s="2" t="s">
        <v>303</v>
      </c>
    </row>
    <row r="2" spans="1:8">
      <c r="A2" s="4" t="s">
        <v>261</v>
      </c>
      <c r="H2" s="7" t="n">
        <v>130000</v>
      </c>
    </row>
    <row r="3" spans="1:8">
      <c r="A3" s="4" t="s">
        <v>305</v>
      </c>
      <c r="F3" s="5" t="n">
        <v>400000</v>
      </c>
      <c r="G3" s="5" t="n">
        <v>400000</v>
      </c>
    </row>
    <row r="4" spans="1:8">
      <c r="A4" s="4" t="s">
        <v>427</v>
      </c>
    </row>
    <row r="5" spans="1:8">
      <c r="A5" s="4" t="s">
        <v>305</v>
      </c>
      <c r="D5" s="5" t="n">
        <v>50000</v>
      </c>
    </row>
    <row r="6" spans="1:8">
      <c r="A6" s="4" t="s">
        <v>428</v>
      </c>
    </row>
    <row r="7" spans="1:8">
      <c r="A7" s="4" t="s">
        <v>305</v>
      </c>
      <c r="B7" s="5" t="n">
        <v>175000</v>
      </c>
    </row>
    <row r="8" spans="1:8">
      <c r="A8" s="4" t="s">
        <v>429</v>
      </c>
      <c r="B8" s="7" t="n">
        <v>94617</v>
      </c>
    </row>
    <row r="9" spans="1:8">
      <c r="A9" s="4" t="s">
        <v>430</v>
      </c>
    </row>
    <row r="10" spans="1:8">
      <c r="A10" s="4" t="s">
        <v>305</v>
      </c>
      <c r="C10" s="5" t="n">
        <v>33596</v>
      </c>
    </row>
    <row r="11" spans="1:8">
      <c r="A11" s="4" t="s">
        <v>429</v>
      </c>
      <c r="C11" s="7" t="n">
        <v>20158</v>
      </c>
    </row>
    <row r="12" spans="1:8">
      <c r="A12" s="4" t="s">
        <v>431</v>
      </c>
    </row>
    <row r="13" spans="1:8">
      <c r="A13" s="4" t="s">
        <v>261</v>
      </c>
      <c r="E13" s="7" t="n">
        <v>270000</v>
      </c>
    </row>
    <row r="14" spans="1:8">
      <c r="A14" s="4" t="s">
        <v>265</v>
      </c>
      <c r="E14" s="4" t="s">
        <v>2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1</v>
      </c>
    </row>
    <row r="3" spans="1:3">
      <c r="A3" s="3" t="s">
        <v>92</v>
      </c>
    </row>
    <row r="4" spans="1:3">
      <c r="A4" s="4" t="s">
        <v>93</v>
      </c>
      <c r="B4" s="7" t="n">
        <v>-796125</v>
      </c>
      <c r="C4" s="7" t="n">
        <v>-1223985</v>
      </c>
    </row>
    <row r="5" spans="1:3">
      <c r="A5" s="3" t="s">
        <v>94</v>
      </c>
    </row>
    <row r="6" spans="1:3">
      <c r="A6" s="4" t="s">
        <v>83</v>
      </c>
      <c r="B6" s="5" t="n">
        <v>-17648</v>
      </c>
    </row>
    <row r="7" spans="1:3">
      <c r="A7" s="4" t="s">
        <v>95</v>
      </c>
      <c r="B7" s="4" t="s">
        <v>39</v>
      </c>
      <c r="C7" s="5" t="n">
        <v>293122</v>
      </c>
    </row>
    <row r="8" spans="1:3">
      <c r="A8" s="4" t="s">
        <v>96</v>
      </c>
      <c r="B8" s="4" t="s">
        <v>39</v>
      </c>
      <c r="C8" s="5" t="n">
        <v>158399</v>
      </c>
    </row>
    <row r="9" spans="1:3">
      <c r="A9" s="4" t="s">
        <v>97</v>
      </c>
      <c r="B9" s="5" t="n">
        <v>527</v>
      </c>
      <c r="C9" s="5" t="n">
        <v>264</v>
      </c>
    </row>
    <row r="10" spans="1:3">
      <c r="A10" s="4" t="s">
        <v>98</v>
      </c>
      <c r="B10" s="5" t="n">
        <v>7692</v>
      </c>
      <c r="C10" s="4" t="s">
        <v>39</v>
      </c>
    </row>
    <row r="11" spans="1:3">
      <c r="A11" s="4" t="s">
        <v>99</v>
      </c>
      <c r="B11" s="5" t="n">
        <v>268000</v>
      </c>
      <c r="C11" s="4" t="s">
        <v>39</v>
      </c>
    </row>
    <row r="12" spans="1:3">
      <c r="A12" s="3" t="s">
        <v>100</v>
      </c>
    </row>
    <row r="13" spans="1:3">
      <c r="A13" s="4" t="s">
        <v>33</v>
      </c>
      <c r="B13" s="5" t="n">
        <v>170479</v>
      </c>
      <c r="C13" s="5" t="n">
        <v>-1498</v>
      </c>
    </row>
    <row r="14" spans="1:3">
      <c r="A14" s="4" t="s">
        <v>34</v>
      </c>
      <c r="B14" s="5" t="n">
        <v>39374</v>
      </c>
      <c r="C14" s="5" t="n">
        <v>-137431</v>
      </c>
    </row>
    <row r="15" spans="1:3">
      <c r="A15" s="4" t="s">
        <v>35</v>
      </c>
      <c r="B15" s="5" t="n">
        <v>109738</v>
      </c>
      <c r="C15" s="5" t="n">
        <v>-8307</v>
      </c>
    </row>
    <row r="16" spans="1:3">
      <c r="A16" s="4" t="s">
        <v>101</v>
      </c>
      <c r="B16" s="4" t="s">
        <v>39</v>
      </c>
      <c r="C16" s="5" t="n">
        <v>-18510</v>
      </c>
    </row>
    <row r="17" spans="1:3">
      <c r="A17" s="4" t="s">
        <v>43</v>
      </c>
      <c r="B17" s="5" t="n">
        <v>55592</v>
      </c>
      <c r="C17" s="5" t="n">
        <v>305126</v>
      </c>
    </row>
    <row r="18" spans="1:3">
      <c r="A18" s="4" t="s">
        <v>44</v>
      </c>
      <c r="B18" s="5" t="n">
        <v>13463</v>
      </c>
      <c r="C18" s="5" t="n">
        <v>-70753</v>
      </c>
    </row>
    <row r="19" spans="1:3">
      <c r="A19" s="4" t="s">
        <v>102</v>
      </c>
      <c r="B19" s="5" t="n">
        <v>-148907</v>
      </c>
      <c r="C19" s="5" t="n">
        <v>-703573</v>
      </c>
    </row>
    <row r="20" spans="1:3">
      <c r="A20" s="3" t="s">
        <v>103</v>
      </c>
    </row>
    <row r="21" spans="1:3">
      <c r="A21" s="4" t="s">
        <v>104</v>
      </c>
      <c r="B21" s="4" t="s">
        <v>39</v>
      </c>
      <c r="C21" s="5" t="n">
        <v>-8432</v>
      </c>
    </row>
    <row r="22" spans="1:3">
      <c r="A22" s="4" t="s">
        <v>105</v>
      </c>
      <c r="B22" s="5" t="n">
        <v>-10000</v>
      </c>
      <c r="C22" s="4" t="s">
        <v>39</v>
      </c>
    </row>
    <row r="23" spans="1:3">
      <c r="A23" s="4" t="s">
        <v>106</v>
      </c>
      <c r="B23" s="5" t="n">
        <v>-10000</v>
      </c>
      <c r="C23" s="5" t="n">
        <v>-8432</v>
      </c>
    </row>
    <row r="24" spans="1:3">
      <c r="A24" s="3" t="s">
        <v>107</v>
      </c>
    </row>
    <row r="25" spans="1:3">
      <c r="A25" s="4" t="s">
        <v>108</v>
      </c>
      <c r="C25" s="5" t="n">
        <v>503000</v>
      </c>
    </row>
    <row r="26" spans="1:3">
      <c r="A26" s="4" t="s">
        <v>109</v>
      </c>
      <c r="B26" s="5" t="n">
        <v>150000</v>
      </c>
      <c r="C26" s="4" t="s">
        <v>39</v>
      </c>
    </row>
    <row r="27" spans="1:3">
      <c r="A27" s="4" t="s">
        <v>110</v>
      </c>
      <c r="B27" s="5" t="n">
        <v>164000</v>
      </c>
      <c r="C27" s="4" t="s">
        <v>39</v>
      </c>
    </row>
    <row r="28" spans="1:3">
      <c r="A28" s="4" t="s">
        <v>111</v>
      </c>
      <c r="B28" s="5" t="n">
        <v>314000</v>
      </c>
      <c r="C28" s="5" t="n">
        <v>503000</v>
      </c>
    </row>
    <row r="29" spans="1:3">
      <c r="A29" s="4" t="s">
        <v>112</v>
      </c>
      <c r="B29" s="5" t="n">
        <v>155093</v>
      </c>
      <c r="C29" s="5" t="n">
        <v>-209005</v>
      </c>
    </row>
    <row r="30" spans="1:3">
      <c r="A30" s="4" t="s">
        <v>113</v>
      </c>
      <c r="B30" s="5" t="n">
        <v>56172</v>
      </c>
      <c r="C30" s="5" t="n">
        <v>234994</v>
      </c>
    </row>
    <row r="31" spans="1:3">
      <c r="A31" s="4" t="s">
        <v>114</v>
      </c>
      <c r="B31" s="5" t="n">
        <v>211265</v>
      </c>
      <c r="C31" s="5" t="n">
        <v>25989</v>
      </c>
    </row>
    <row r="32" spans="1:3">
      <c r="A32" s="3" t="s">
        <v>115</v>
      </c>
    </row>
    <row r="33" spans="1:3">
      <c r="A33" s="4" t="s">
        <v>116</v>
      </c>
      <c r="C33" s="5" t="n">
        <v>250833</v>
      </c>
    </row>
    <row r="34" spans="1:3">
      <c r="A34" s="4" t="s">
        <v>117</v>
      </c>
      <c r="C34" s="5" t="n">
        <v>1622778</v>
      </c>
    </row>
    <row r="35" spans="1:3">
      <c r="A35" s="4" t="s">
        <v>118</v>
      </c>
      <c r="B35" s="5" t="n">
        <v>18500</v>
      </c>
      <c r="C35" s="4" t="s">
        <v>39</v>
      </c>
    </row>
    <row r="36" spans="1:3">
      <c r="A36" s="4" t="s">
        <v>119</v>
      </c>
      <c r="B36" s="5" t="n">
        <v>6000</v>
      </c>
      <c r="C36" s="4" t="s">
        <v>39</v>
      </c>
    </row>
    <row r="37" spans="1:3">
      <c r="A37" s="4" t="s">
        <v>120</v>
      </c>
      <c r="B37" s="5" t="n">
        <v>50130</v>
      </c>
      <c r="C37" s="4" t="s">
        <v>39</v>
      </c>
    </row>
    <row r="38" spans="1:3">
      <c r="A38" s="4" t="s">
        <v>121</v>
      </c>
      <c r="B38" s="5" t="n">
        <v>74530</v>
      </c>
      <c r="C38" s="4" t="s">
        <v>39</v>
      </c>
    </row>
    <row r="39" spans="1:3">
      <c r="A39" s="3" t="s">
        <v>122</v>
      </c>
    </row>
    <row r="40" spans="1:3">
      <c r="A40" s="4" t="s">
        <v>123</v>
      </c>
      <c r="B40" s="4" t="s">
        <v>39</v>
      </c>
      <c r="C40" s="4" t="s">
        <v>39</v>
      </c>
    </row>
    <row r="41" spans="1:3">
      <c r="A41" s="4" t="s">
        <v>124</v>
      </c>
      <c r="B41" s="4" t="s">
        <v>39</v>
      </c>
      <c r="C41" s="4" t="s">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3T17:28:35Z</dcterms:created>
  <dcterms:modified xmlns:dcterms="http://purl.org/dc/terms/" xmlns:xsi="http://www.w3.org/2001/XMLSchema-instance" xsi:type="dcterms:W3CDTF">2017-01-23T17:28:35Z</dcterms:modified>
</cp:coreProperties>
</file>